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STATEMENTS OF CASH FLOWS (Paren" sheetId="6" r:id="rId6"/>
    <s:sheet name="DESCRIPTION OF BUSINESS AND BAS" sheetId="7" r:id="rId7"/>
    <s:sheet name="SUMMARY OF SIGNIFICANT ACCOUNTI" sheetId="8" r:id="rId8"/>
    <s:sheet name="GOING CONCERN" sheetId="9" r:id="rId9"/>
    <s:sheet name="NOTES PAYABLE" sheetId="10" r:id="rId10"/>
    <s:sheet name="CONVERTIBLE INSTRUMENTS" sheetId="11" r:id="rId11"/>
    <s:sheet name="INCOME TAXES" sheetId="12" r:id="rId12"/>
    <s:sheet name="EQUITY" sheetId="13" r:id="rId13"/>
    <s:sheet name="RELATED PARTY TRANSACTIONS" sheetId="14" r:id="rId14"/>
    <s:sheet name="SUBSEQUENT EVENTS" sheetId="15" r:id="rId15"/>
    <s:sheet name="SUMMARY OF SIGNIFICANT ACCOUN16" sheetId="16" r:id="rId16"/>
    <s:sheet name="NOTES PAYABLE (Tables)" sheetId="17" r:id="rId17"/>
    <s:sheet name="EQUITY (Tables)" sheetId="18" r:id="rId18"/>
    <s:sheet name="SUMMARY OF SIGNIFICANT ACCOUN19" sheetId="19" r:id="rId19"/>
    <s:sheet name="GOING CONCERN (Details Narrativ" sheetId="20" r:id="rId20"/>
    <s:sheet name="NOTES PAYABLE (Details)" sheetId="21" r:id="rId21"/>
    <s:sheet name="NOTES PAYABLE (Details 1)" sheetId="22" r:id="rId22"/>
    <s:sheet name="NOTES PAYABLE (Details Narrativ" sheetId="23" r:id="rId23"/>
    <s:sheet name="INCOME TAXES (Details Narrative" sheetId="24" r:id="rId24"/>
    <s:sheet name="EQUITY (Details)" sheetId="25" r:id="rId25"/>
    <s:sheet name="EQUITY (Details 1)" sheetId="26" r:id="rId26"/>
    <s:sheet name="EQUITY (Details 2)" sheetId="27" r:id="rId27"/>
    <s:sheet name="EQUITY (Details Narrative)" sheetId="28" r:id="rId28"/>
    <s:sheet name="RELATED PARTY TRANSACTIONS (Det" sheetId="29" r:id="rId29"/>
  </s:sheets>
  <s:definedNames/>
  <s:calcPr calcId="124519" calcMode="auto" fullCalcOnLoad="1"/>
</s:workbook>
</file>

<file path=xl/sharedStrings.xml><?xml version="1.0" encoding="utf-8"?>
<sst xmlns="http://schemas.openxmlformats.org/spreadsheetml/2006/main" uniqueCount="307">
  <si>
    <t>Document and Entity Information - shares</t>
  </si>
  <si>
    <t>9 Months Ended</t>
  </si>
  <si>
    <t>Sep. 30, 2016</t>
  </si>
  <si>
    <t>Nov. 15, 2016</t>
  </si>
  <si>
    <t>Document And Entity Information</t>
  </si>
  <si>
    <t>Entity Registrant Name</t>
  </si>
  <si>
    <t>SPOTLIGHT INNOVATION,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Dec. 31, 2015</t>
  </si>
  <si>
    <t>Current assets:</t>
  </si>
  <si>
    <t>Cash</t>
  </si>
  <si>
    <t>Prepaid expenses</t>
  </si>
  <si>
    <t>Total current assets</t>
  </si>
  <si>
    <t>Property, plant and equipment, net of accumulated depreciation of $6,385 and $3,529, respectively</t>
  </si>
  <si>
    <t>In process research and development</t>
  </si>
  <si>
    <t>Total assets</t>
  </si>
  <si>
    <t>Current liabilities:</t>
  </si>
  <si>
    <t>Accounts payable</t>
  </si>
  <si>
    <t>Accrued liabilities</t>
  </si>
  <si>
    <t>Accounts payable - related parties</t>
  </si>
  <si>
    <t>Stock payable</t>
  </si>
  <si>
    <t>Notes payable</t>
  </si>
  <si>
    <t>Lines of credit, net of discounts of $8,626 and $19,717, respectively</t>
  </si>
  <si>
    <t>Short-term debt – related party</t>
  </si>
  <si>
    <t>Deferred liabilities</t>
  </si>
  <si>
    <t>Derivative liabilities</t>
  </si>
  <si>
    <t xml:space="preserve"> </t>
  </si>
  <si>
    <t>Convertible debentures – related parties, net of debt discounts of $766,010 and $555,753, respectively</t>
  </si>
  <si>
    <t>Total liabilities</t>
  </si>
  <si>
    <t>Stockholders' equity:</t>
  </si>
  <si>
    <t>Preferred stock</t>
  </si>
  <si>
    <t>Common stock, $0.001 par value, 4,000,000,000 shares authorized, 19,361,800 and 14,627,026 shares issued and outstanding, respectively</t>
  </si>
  <si>
    <t>Additional paid-in capital</t>
  </si>
  <si>
    <t>Accumulated deficit</t>
  </si>
  <si>
    <t>Non-controlling interest</t>
  </si>
  <si>
    <t>Total stockholders' equity</t>
  </si>
  <si>
    <t>Total liabilities and stockholders' equity</t>
  </si>
  <si>
    <t>Series A Preferred Stock [Member]</t>
  </si>
  <si>
    <t>Series C Preferred Stock [Member]</t>
  </si>
  <si>
    <t>CONSOLIDATED BALANCE SHEETS (Parenthetical) - USD ($)</t>
  </si>
  <si>
    <t>Property, plant and equipment, net of accumulated depreciation</t>
  </si>
  <si>
    <t>Lines of credit, net of discounts</t>
  </si>
  <si>
    <t>Convertible debentures, net of debt discounts</t>
  </si>
  <si>
    <t>Preferred Stock Par Value</t>
  </si>
  <si>
    <t>Preferred Stock Shares Authorized</t>
  </si>
  <si>
    <t>Preferred Stock Shares Issued</t>
  </si>
  <si>
    <t>Preferred Stock Shares Outstanding</t>
  </si>
  <si>
    <t>Common Stock Par Value</t>
  </si>
  <si>
    <t>$ .001</t>
  </si>
  <si>
    <t>Common Stock Shares Authorized</t>
  </si>
  <si>
    <t>Common Stock Shares Issued</t>
  </si>
  <si>
    <t>Common Stock Shares Outstanding</t>
  </si>
  <si>
    <t>CONSOLIDATED STATEMENTS OF OPERATIONS (Unaudited) - USD ($)</t>
  </si>
  <si>
    <t>3 Months Ended</t>
  </si>
  <si>
    <t>Sep. 30, 2015</t>
  </si>
  <si>
    <t>Consolidated Statements Of Operations</t>
  </si>
  <si>
    <t>REVENUE</t>
  </si>
  <si>
    <t>OPERATING EXPENSES:</t>
  </si>
  <si>
    <t>General and administrative expenses</t>
  </si>
  <si>
    <t>Research and development expense</t>
  </si>
  <si>
    <t>Depreciation expense</t>
  </si>
  <si>
    <t>Settlement of payables</t>
  </si>
  <si>
    <t>Total operating expenses</t>
  </si>
  <si>
    <t>LOSS FROM OPERATIONS</t>
  </si>
  <si>
    <t>OTHER INCOME (EXPENSE):</t>
  </si>
  <si>
    <t>Interest expense</t>
  </si>
  <si>
    <t>Gain on derivative liability</t>
  </si>
  <si>
    <t>Other income</t>
  </si>
  <si>
    <t>Gain on foreign currency exchange</t>
  </si>
  <si>
    <t>Loss on settlement of debt</t>
  </si>
  <si>
    <t>Total other expense</t>
  </si>
  <si>
    <t>Net loss</t>
  </si>
  <si>
    <t>Net loss attributable to non-controlling interest holder</t>
  </si>
  <si>
    <t>Net loss attributable to Spotlight Innovation Inc.</t>
  </si>
  <si>
    <t>Net loss per common share - basic and diluted</t>
  </si>
  <si>
    <t>Weighted average number of common shares outstanding - basic and diluted</t>
  </si>
  <si>
    <t>CONSOLIDATED STATEMENTS OF CASH FLOWS (Unaudited) - USD ($)</t>
  </si>
  <si>
    <t>CASH FLOWS FROM OPERATING ACTIVITIES</t>
  </si>
  <si>
    <t>Adjustments to reconcile net loss to cash used in operating activities:</t>
  </si>
  <si>
    <t>Depreciation and amortization</t>
  </si>
  <si>
    <t>Amortization of debt discount</t>
  </si>
  <si>
    <t>Interest expense from common shares issued for modification of convertible debt</t>
  </si>
  <si>
    <t>Loss on settlement of debt and payables</t>
  </si>
  <si>
    <t>Share-based compensation</t>
  </si>
  <si>
    <t>Gain on fair value of derivative liability</t>
  </si>
  <si>
    <t>Changes in operating assets and liabilities:</t>
  </si>
  <si>
    <t>Prepaid expense</t>
  </si>
  <si>
    <t>Accounts payable - related party</t>
  </si>
  <si>
    <t>Deferred Liabilities</t>
  </si>
  <si>
    <t>Net cash used in operating activities</t>
  </si>
  <si>
    <t>CASH FLOWS FROM INVESTING ACTIVITIES</t>
  </si>
  <si>
    <t>Change in restricted cash</t>
  </si>
  <si>
    <t>Acquisition of Memcine, net of cash received of $27,071</t>
  </si>
  <si>
    <t>Cash paid for purchase of fixed assets</t>
  </si>
  <si>
    <t>Net cash used in investing activities</t>
  </si>
  <si>
    <t>CASH FLOWS FROM FINANCING ACTIVITIES</t>
  </si>
  <si>
    <t>Repayment of notes payable</t>
  </si>
  <si>
    <t>Proceeds from convertible debenture - net</t>
  </si>
  <si>
    <t>Proceeds from line-of-credit</t>
  </si>
  <si>
    <t>Proceeds from short-term debt – related party</t>
  </si>
  <si>
    <t>Proceeds from convertible debentures - related parties</t>
  </si>
  <si>
    <t>Proceeds from sale of common shares and warrants</t>
  </si>
  <si>
    <t>Net cash provided by financing activities</t>
  </si>
  <si>
    <t>Increase/(decrease) in cash during the period</t>
  </si>
  <si>
    <t>Cash, beginning of the period</t>
  </si>
  <si>
    <t>Cash, end of the period</t>
  </si>
  <si>
    <t>SUPPLEMENTAL CASH FLOWS INFORMATION</t>
  </si>
  <si>
    <t>Income taxes paid</t>
  </si>
  <si>
    <t>Interest paid</t>
  </si>
  <si>
    <t>NON-CASH INVESTING AND FINANCING TRANSACTIONS</t>
  </si>
  <si>
    <t>Deferred financing costs for convertible debentures</t>
  </si>
  <si>
    <t>Debt discount for relative fair value of warrants attached to convertible debentures</t>
  </si>
  <si>
    <t>Beneficial conversion feature for convertible debentures</t>
  </si>
  <si>
    <t>Stock payable issued in settlement of debt</t>
  </si>
  <si>
    <t>Shares issued in settlement of convertible debt</t>
  </si>
  <si>
    <t>Shares issued in settlement of accounts payable</t>
  </si>
  <si>
    <t>Common shares issued for stock payable</t>
  </si>
  <si>
    <t>Warrants issued in satisfaction of warrants payable</t>
  </si>
  <si>
    <t>Warrants issued for extinguishment of accounts payable - related party</t>
  </si>
  <si>
    <t>Derivative liability</t>
  </si>
  <si>
    <t>Reclassification of debt and interest to accrued liabilities</t>
  </si>
  <si>
    <t>STATEMENTS OF CASH FLOWS (Parenthetical) - USD ($)</t>
  </si>
  <si>
    <t>Consolidated Statements Of Cash Flows</t>
  </si>
  <si>
    <t>Net of cash received</t>
  </si>
  <si>
    <t>DESCRIPTION OF BUSINESS AND BASIS OF PRESENTATION</t>
  </si>
  <si>
    <t>Notes to Financial Statements</t>
  </si>
  <si>
    <t>NOTE 1. DESCRIPTION OF BUSINESS AND BASIS OF PRESENTATION</t>
  </si>
  <si>
    <t>Spotlight
Innovation Inc. (the Company) was organized under the laws of the state of Nevada on March 23, 2012 under
the name Spotlight Innovation, LLC. In December 2013, the Company, through a reverse acquisition, merged with American Exploration
Corporation (American Exploration). The Company is a life science company that identifies and acquires rights of
innovative, proprietary technologies designed to address unmet medical needs, with an emphasis on rare, emerging and neglected
diseases. To find and evaluate unique opportunities, we leverage our extensive relationships with leading scientists, academic
institutions and other sources. We provide value-added development capability to accelerate progress. When scientifically significant
benchmarks have been achieved, we will endeavor to partner with proven market leaders via sale, out-license or strategic alliance. As
of September 30, 2016, the Company had five subsidiaries: Celtic Biotech Iowa, Inc., Memcine Pharmaceuticals, Inc. (see Note 10
below), CDT Veterinary Therapeutics, Inc., Zika Therapeutics, Inc. and Caretta Therapeutics, Inc. Celtic
Biotech Iowa, Inc. On
June 4, 2014, Celtic Biotech Iowa, Inc. (hereinafter "Celtic Iowa," a subsidiary of the Company) acquired Celtic Biotech
Limited (hereinafter "Celtic Limited"). Celtic Limited was founded in 2003 in Dublin, Ireland and is developing novel
and highly specialized compounds derived from snake venom, for the treatment of solid cancers and cancer imaging. Memcine
Pharmaceuticals, Inc. The
Company acquired approximately 82% of Memcine Pharmaceuticals, Inc. ("Memcine") in June 2015. The Company agreed to
provide Memcine with up to $3,000,000 to fund the operations of Memcine via investment, grants or other means over the course
of operations, upon the achievement of certain milestones, as determined by the board of directors of Memcine. Memcine, founded
in 2010, holds the exclusive worldwide rights to Immunoplex,, a vaccine platform technology developed at the University
of Iowa, with universal application to numerous antigens developed to improve vaccine efficacy by using more efficient targeting
and delivery. On
October 12, 2016, the Company terminated its interests in Memcine (see Note 10 below). CDT
Veterinary Therapeutics, Inc. CDT
Veterinary Therapeutics was formed in November 2015 to create reformulated variants of certain compounds, modified to meet the
needs of the veterinary market. In September 2016, the Company decided to temporarily suspend its activities in CDT Veterinary
Therapeutics, Inc. Caretta
Therapeutics, Inc. Caretta
Therapeutics, Inc. (Caretta) was formed in August 2016 to develop the commercialization of over-the-counter products.
Caretta holds a license agreement to develop, manufacture and sell certain products derived from snake venom that may have analgesic
properties. Zika
Therapeutics, Inc. Zika
Therapeutics, Inc. (ZT) was formed in August 2016 to pursue the therapeutic treatment for this emerging health threat.
On August 19, 2016, the Company entered a Sponsored Research Agreement (the SRA) with the Florida State University
Research Foundation (FSURF) starting September 1, 2016, to perform certain research, over a two-year period, related
to the discovery, synthetic modification, and preclinical validation of drug-like compounds intended to treat patients with Zika
virus infection to be directed by Dr. Hengli Tang. Basis
of Presentation The
accompanying consolidated financial statements of the Company have been prepared in accordance with accounting principles generally
accepted in the United States of America (GAAP) and the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necessary for a fair presentation of the financial position and the results of operations for the interim periods presented have
been reflected herein. The results of operations for interim periods are not necessarily indicative of the results to be expected
for the full year. Notes to the financial statements that would substantially duplicate disclosures contained in the audited financial
statements for the most recent fiscal year, as reported in the Form 10-K for the period ended December 31, 2015 filed with the
SEC, have been omitted.</t>
  </si>
  <si>
    <t>SUMMARY OF SIGNIFICANT ACCOUNTING POLICIES</t>
  </si>
  <si>
    <t>NOTE 2. SUMMARY OF SIGNIFICANT ACCOUNTING POLICI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those regarding
the valuation of option and warrant transactions. Principles
of Consolidation The
consolidated financial statements include the Companys accounts, including those of the Companys subsidiaries Celtic
Iowa and Memcine. During the year ended December 31, 2014 the Company acquired 95% of the outstanding shares of Celtic Biotech.
During the year ended December 31, 2015, the Company acquired 82.25% of the outstanding shares of Memcine. Accordingly, the Company
has consolidated Celtic Limited, Celtic Iowa and Memcine. All significant intercompany accounts and transactions have been eliminated. Non-Controlling
Interest The
Company is required to report the non-controlling interest in Celtic Limited, a subsidiary of Celtic Iowa, and Memcine, as a separate
component of shareholders equity. The Company is also required to present the consolidated net income and the portion of
the consolidated net income allocable to the non-controlling interest and to the shareholders of the Company separately in its
consolidated statements of operations. Losses applicable to the non-controlling interest are allocated to the non-controlling
interest even when those losses are in excess of the non-controlling interests investment basis. Loss
per Common Share Basic
net income (loss) per common share is computed by dividing the net income (loss) attributable to common shareholders by the weighted-average
number of common shares outstanding during the period. Diluted net income (loss) per share is computed by dividing the net income
(loss) attributable to common shareholders by the weighted-average number of common and common equivalent shares outstanding during
the period. Common share equivalents included in the diluted computation represent shares issuable upon assumed exercise of stock
options and warrants or the assumed conversion of convertible debt instruments, using the treasury stock and if converted
method. For periods in which net losses are incurred, weighted average shares outstanding is the same for basic and diluted loss
per share calculations, as the inclusion of common share equivalents would have an anti-dilutive effect. For
the nine months ended September 30, 2016 and 2015, the dilutive effect of the issuance of 448,571 and 5,200 options, 208,500 and
885,000 warrants, and 3,317,971, and 1,774,650 common shares issuable for conversion of convertible debt, respectively, were excluded
from the diluted earnings per share calculation because their effect would have been anti-dilutive. Cash
and Cash Equivalents The
Company considers all highly liquid investments with maturity of three months or less when purchased to be cash equivalents. Concentrations
of Credit Risk 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As of September 30, 2016, the Company had $0 of cash balances
that were uninsured. The Company has not experienced any losses on such accounts. Foreign
exchange and currency translation For
the three months ended September 30, 2016 and 2015, the Company maintained cash accounts in U.S. Dollars and European Union euros,
and incurred certain expenses denominated in European Union euros. The Company's and its consolidated subsidiaries functional
and reporting currency is the U.S. Dollar. Transactions denominated in foreign currencies are remeasured into U.S. Dollars at
exchange rates in effect on the date of the transactions. Assets and liabilities are remeasured using exchange rates at the end
of each period. Exchange gains or losses on re-measurements are included in earnings. In
the event that the functional currency of a Companys consolidated subsidiary was not the U.S. Dollar, then that subsidiarys
foreign currency monetary assets and liabilities are translated into U.S. Dollars at the current exchange rate and non-monetary
assets and liabilities are translated using historical exchange rates. Such adjustments resulting from the translation process
would be reported in a separate component of other comprehensive income and are not included in the determination of the results
of operations. As of September 30, 2016, and 2015, the Company had no subsidiaries with functional currencies that required translation. In-Process
Research and Development In-process
research and development (IPR&amp;D) represents the estimated fair value assigned to research and development projects
acquired in a purchased business combination that have not been completed at the date of acquisition and which have no alternative
future use. IPR&amp;D assets acquired in a business combination are capitalized as indefinite-lived intangible assets. These assets
remain indefinite-lived until the completion or abandonment of the associated research and development efforts. During the periods
prior to completion or abandonment, those acquired indefinite-lived assets are not amortized but are tested for impairment annually,
or more frequently, if events or changes in circumstances indicate that the asset might be impaired. During periods after completion,
those acquired indefinite-lived assets are amortized based on their useful life. Equipment Equipment
is stated at cost less accumulated depreciation and amortization. Maintenance and repairs are charged to expense as incurred.
Renewals and betterments which extend the life or improve existing equipment are capitalized. Upon disposition or retirement of
equipment, the cost and related accumulated depreciation are removed and any resulting gain or loss is reflected in operations.
Depreciation is provided using the straight-line method over the estimated useful lives of the assets, which is 3-10 years. Impairment
of Long-Lived Assets and Intangibles The
Company performs impairment tests on its long-lived assets when circumstances indicate that their carrying amounts may not be
recoverable. If required, recoverability is tested by comparing the estimated future undiscounted cash flows of the asset or asset
group to its carrying value. If the carrying value is not recoverable, the asset or asset group is written down to fair value.
For the nine months ended September 30, 2016 and 2015, the Company recorded $0 in impairment to the Companys long-lived
assets. Stock-Based
Compensation The
Company measures the cost of employee services received in exchange for stock and stock options based on the grant date fair value
of the awards. The Company determines the fair value of stock option grants using the Black-Scholes option pricing model. The
Company determines the fair value of shares of non-vested stock (also commonly referred to as restricted stock) based on the last
quoted price of our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if such historical forfeiture rates are available. Previously recognized compensation costs may
be adjusted to reflect the actual forfeiture rate for the entire award at the end of the vesting period. Excess tax benefits,
if any, are recognized as an addition to paid-in capital. Income
Taxes 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 Fair
Value of Financial Instruments The
Company follows FASB ASC 820, Fair Value Measurement As
defined in ASC 820, fair value, clarified as an exit price, represents the amount that would be received to sell an asset or paid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ASC 820 defines a three-tier value hierarchy that prioritizes the inputs used in the
valuation methodologies in measuring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 Subsequent
Events The
Company evaluated subsequent events through the date when financial statements are issued for disclosure consideration. Recent
Accounting Pronouncements There
were various accounting standards and interpretations issued recently, none of which are expected to have a material effect on
the Companys operations, financial position or cash flows.</t>
  </si>
  <si>
    <t>GOING CONCERN</t>
  </si>
  <si>
    <t>NOTE 3. GOING CONCERN</t>
  </si>
  <si>
    <t>The
Company is an early stage company and as such has not generated revenues from operations and there is no assurance of any future
revenues. The accompanying financial statements have been prepared assuming that the Company will continue as a going concern,
which contemplates, among other things, the realization of assets and satisfaction of liabilities in the normal course of business.
As of September 30, 2016, the Company had accumulated net losses of $23,171,473, and had a working capital deficit of $5,446,418.
These factors raise substantial doubt as to the Companys ability to continue as a going concern. The
ability of the Company to continue as a going concern is dependent upon the Companys successful efforts to raise sufficient
capital and then attain profitable operations. Management is investigating all options to raise enough funds to meet the Companys
working capital requirements through either the sale of the Companys common stock or other financings. There can be no
assurances, however, that management will be able to obtain sufficient additional funds when needed, or that such funds, if available,
will be obtained on terms satisfactory to the Company.</t>
  </si>
  <si>
    <t>NOTES PAYABLE</t>
  </si>
  <si>
    <t>NOTE 4. NOTES PAYABLE</t>
  </si>
  <si>
    <t>On
December 16, 2013, the Company assumed the liabilities of American Exploration which included the following notes payable too
unrelated third parties:
Date Stated Original
of Interest Principal Due
Promissory
Note Note Rate Amount Date
#1 05/29/09 10 % $ 30,000 On Demand
#2 06/05/09 10 % $ 7,698 On Demand
#3 08/16/09 10 % $ 50,000 On Demand
#4 09/27/10 10 % $ 60,000 On Demand
#5 06/02/10 5 % $ 50,000 On Demand
#6 02/04/11 5 % $ 30,000 On Demand
#7 05/04/11 5 % $ 35,000 On Demand
#8 08/11/11 10 % $ 20,000 On Demand
#9 12/05/11 10 % $ 20,000 On Demand
#10 04/28/12 10 % $ 30,000 On Demand
Total $ 593,698 The
Company also assumed $92,923 in accrued interest related to these notes. The Company recorded $21,861 and $21,540 in interest
expense for the nine months ended September 30, 2016 and 2015, respectively, on the above notes payable. On September 1, 2016,
the Company agreed to a settlement and release agreement with Pierco Management as set forth in the table below:
Promissory
Note Issue
Date Original
Principal Interest
Rate
#5 6/2/2010 $ 50,000
5%
#6 2/4/2011 $ 30,000
5%
#7 4/5/2011 $ 35,000
5%
#8 8/11/2011 $ 20,000
10%
#9 12/5//2011 $ 20,000
10%
Total $ 155,000 The
Company and Pierco Management agreed to the following:
· Immediate
cash payment of $25,000 from the Company.
· A
deferred cash payment of $25,000 due in 90 days from the effective date.
· Issuance
to Pierco Management of $50,000 worth of Company common stock using the average closing price for the 20 consecutive trading
days preceding the effective date of the agreement. The
Company also assumed a liability for previous advances made by American Explorations former CEO in the amount of $23,433
of which the Company repaid $3,500 in calendar year 2015 bringing the balance to the current $19,933 at September 30, 2016. These
advances are due on demand and do not bear interest. On
December 31, 2015 recorded a guarantee for one of the lenders in the amount of $34,529. On
September 6, 2016, the Company agreed to assume the unpaid interest for the portion of the April and July Letters-of-Credit with
Denver Savings Bank that was to be paid from the debt service reserve as set forth in the Termination and Release Agreements in
December 2015. The assumption of the interest resulted in the Company recording an additional $83,441 of interest expense for
the nine months ended September 30, 2016.</t>
  </si>
  <si>
    <t>CONVERTIBLE INSTRUMENTS</t>
  </si>
  <si>
    <t>NOTE 5. CONVERTIBLE INSTRUMENTS</t>
  </si>
  <si>
    <t>Discussion
concerning convertible instruments can be found in Note 7 below.</t>
  </si>
  <si>
    <t>INCOME TAXES</t>
  </si>
  <si>
    <t>NOTE 6. INCOME TAXES</t>
  </si>
  <si>
    <t>Realization
of deferred tax assets is dependent upon sufficient future taxable income during the period that deductible temporary differences
and carry-forwards are expected to be available to reduce taxable income. At
September 30, 2016, the Companys deferred tax assets consisted primarily of net operating loss carry forwards acquired
in connection with the merger. For the nine months ended September 30, 2016 and 2015, the material reconciling items between the
tax benefit computed at the statutory rate and the actual benefit recognized in the financial statements consisted of expenses
related to share-based compensation and the change in the valuation allowance during the applicable period. At September 30, 2016
and 2015, the Company has recorded a 100% valuation allowance as management believes it is likely that any deferred tax assets
will not be realized. As
of September 30, 2016, the Company has a net operating loss carry forward of approximately $21 million, which will expire between
years 2028 and 2035. Due to the change in ownership provisions of the Tax Reform Act of 1986, our net operating loss carry forwards are
expected to be subject to significant annual limitations for the change in ownership that resulted in the Merger.</t>
  </si>
  <si>
    <t>EQUITY</t>
  </si>
  <si>
    <t>NOTE 7. EQUITY</t>
  </si>
  <si>
    <t>The
Company has authorized the issuance of 500,000 shares of Series A preferred stock, 500,000 shares of Series C preferred stock,
4,000,000 shares of preferred stock and 4,000,000,000 shares of common stock. Common
Stock On
January 11, 2016, a holder exercised warrants to purchase 100,000 shares of common stock. The exercise price was 60% of the average
closing market price for the 20 consecutive trading days preceding the exercise date. Total proceeds received from the exercise
was $55,140. On September 8, 2016, the Company sold 108,695 shares for $50,000 in proceeds. Common
Stock Issued for Services The
Company issued common stock for services in April, August, and September, 2016. The table below details the issuances:
Month Shares issued Fair
Value at
issue date
April 780,000 $ 377,500
August 25,000 19,750
September 100,000 73,500 Through
the nine months ending September 30, 2016, the Company issued 905,000 shares of common stock for services to the Company. The
fair value of the common stock at issue dates totaled $470,750 and has been recorded as stock compensation expense. On
September 25, 2016, the Company issued 278,108 shares of common stock for vendor services in accordance with the vendor agreement.
The shares had a fair value as issue date of $96,782 and was charged to marketing expense. Convertible
Notes During
the quarter ended September 30, 2016, the Company issued $695,000 in principal amount of convertible notes. The material terms
of the notes are as follows:
· The notes have a
term of 24 months. In the event the note has not been converted at the maturity date, the convertible note will automatically
convert into shares of common stock of the Company at a per share price equal to 80% of the closing bid price of the common
stock of the Company during the 20 consecutive trading days immediately preceding the maturity date.
· Interest accrues
at 7.5% computed on a 365-day basis. Interest is payable upon conversion of the convertible note at the applicable conversion
price.
· At any time prior
to the maturity date, the note is convertible into shares of common stock of the Company at a price per share equal to 90%
of the closing bid price of the common stock during the 20 consecutive trading days immediately preceding such conversion. The
Company also issued warrants to purchase 208,500 shares of common stock of the Company (the number of shares is equal to thirty
percent of the amount invested in the notes based on the exercise price of the warrants (the exercise price is defined as 110%
of the closing bid price of the common stock of the Company on the six month anniversary of the issuance date of the note)). In
connection with the issuance of the notes, Caretta entered into a Royalty Agreement with the investors thereof, whereby the investors
will share, pro rata, during years two, three and four of Caretta as follows:
· Aggregate
of 5% of net revenue.
· Net
revenues is defined as gross revenues, minus all license/royalty fees and cost of goods sold.
· Royalties
will cease once the investor has received two times the amount invested. On
September 19, 2016, the nine holders of an aggregate of $850,000 principal amount of convertible notes (originally issued in December,
2015 and January, 2016, collectively referred to as the Notes) agreed to convert the Notes into an aggregate of
3,317,971 shares of common stock. The shares of common stock of the Company were issued pursuant to the terms of the Notes, at
a conversion price equal to the average of the closing price of the common stock of the Company for the twenty days preceding
August 24, 2016, plus one share of common stock per one dollar principal amount of Notes converted. The
foregoing securities were issued pursuant to Section 4(a)(2) of the Securities Act and/or Regulation D promulgated thereunder. Options 2009
Plan In
2009, the Company adopted the 2009 Stock Option Plan (the 2009 Plan). The 2009 Plan allows the Company to issue
options to officers, directors and employees, as well as consultants, to purchase up to 7,000,000 shares of common stock. As
of September 30, 2016, there are 5,200 stock options outstanding under the 2009 Plan which were issued prior to the merger. These
stock options were valued at $6,934 using the Black-Scholes model which was included in the purchase price of American Exploration. 2015
Equity Incentive Plan On
November 25, 2015, the Company authorized the Spotlight Innovation Inc. 2015 Equity Incentive Plan (the Plan) to:
· Encourage
selected employees, directors and consultants to improve operations and increase profits of the Company
· Encourage
selected employees, directors and consultants to accept or continue employment or association with the Company or its Subsidiaries
· Increase
the interest of selected employees, directors and consultants in the Companys welfare through participation in the
growth in value of the common stock of the Company (the  Shares
· Align
the interests of the Company with selected employees, directors and consultants. The
total number of shares of common stock which may be issued under the options granted pursuant to the Plan is 3,600,000. The shares
covered by the portion of any grant under the plan which expires unexercised shall become available again for grant under the
plan. During
the quarter ended September 30, 2016, the Company issued options to purchase 448,571 shares of common stock to a former member
of the Board of Directors and current Board of Director members. A summary of the stock option activity for the nine months ended
September 30, 2016 is presented below.
Options Weighted-Average Exercise
Price
Outstanding
December 31, 2015 2,605,200 $ 1.82
Granted 448,571 0.54
Exercised - -
Expired - -
Outstanding
September 30, 2016 3,053,771 $ 1.63
Exercisable
September 30, 2016 903,771 $ 2.99 Warrants During
the nine months ended September 30, 2016, a holder exercised warrants to purchase 100,000 shares of common stock at a price of
$0.5514 per share for total proceeds of $55,140. A
summary of the warrant activity for the nine months ended September 30, 2016 is presented below:
Warrants Weighted-Average Exercise
Price
Outstanding
December 31, 2015 2,011,671 $ 1.29
Granted 208,500 0.65
Exercised (100,000 ) 0.55
Expired - -
Outstanding
at September 30, 2016 2,120,171 1.26
Exercisable
September 30, 2016 2,120,171 1.26 The
weighted average remaining contractual term of the outstanding warrants and exercisable warrants as of September 30, 2016
is 1.26 years. During
the quarter ended September 30, 2016, the Company issued warrants to purchase 208,500 shares of common stock in connection with
the convertible notes described above. The warrants are exercisable in whole or in part during a term of three years commencing
on the issuance date.</t>
  </si>
  <si>
    <t>RELATED PARTY TRANSACTIONS</t>
  </si>
  <si>
    <t>Note 8. RELATED PARTY TRANSACTIONS</t>
  </si>
  <si>
    <t>As
a result of the acquisition of Celtic Limited, Celtic Iowa assumed two short-term notes payable due to a related party (the mother
of the founder of Celtic). The debt is denominated in Euros and on June 4, 2014, the date of the acquisition, the carrying amount
of the debts were $204,186 after foreign currency remeasurement. The notes accrue compounded interest at 5% per annum and were
due in November and December 2014. As of September 30, 2016, these notes are still outstanding and the carrying amount of these
notes is $168,515. In March 2016, the Company negotiated an extension for both notes to December 31, 2017.</t>
  </si>
  <si>
    <t>SUBSEQUENT EVENTS</t>
  </si>
  <si>
    <t>Note 9. SUBSEQUENT EVENTS</t>
  </si>
  <si>
    <t>On
October 12, 2016, the Company entered into a Termination Agreement with Memcine, the University of Iowa Research Foundation, and
Dr. Tony Vanden Bush. Pursuant to the termination agreement, the Company terminated and cancelled all of its interest in Memcine,
terminated the shareholder agreement of Memcine, and John Krohn and Cristopher Grunewald resigned as officers and directors of
Memcine. On
October 18, 2016, the Company entered into a Forbearance and Refinancing Agreement (the Refinancing Agreement) with
K4 to refinance certain financial instruments. Pursuant to the Refinancing Agreement, the Company and K4 agreed as follows:
· The
December 31, 2015 Convertible Note in the principal amount of $2.5 million was cancelled and replaced with a new Amended and
Restated Convertible Note in the principal amount of $2.5 million (the Amended Note). The warrants previously
issued pursuant to the December 31, 2015 Convertible Note remain in effect. The material terms of the Amended Note include:
interest at the rate of 8% per annum, which shall begin to accrue on January 1, 2017; Company may prepay the Amended Note
(a) on or before December 31, 2017, with consent, which consent cannot be unreasonably withheld, for such purposes, including
but not limited to a Nasdaq listing of the Companys securities, or as a condition to an equity financing, and (b) at
any time after December 31, 2017 upon 30 days written notice by the Company; principal amount and interest may be converted
into shares of common stock of the Company at a discount of 15% of the average price of the common stock of the Company during
the 20 consecutive trading days immediately prior to such conversion, but not less than $0.75; and the maturity date is December
31, 2021.
· Repayment
of a $700,000 loan (termination of all related loan documents) was waived.
· The
Company agreed to issue 4,000,000 shares of common stock, with standard restrictive legend.
· The
following warrants to purchase shares of common stock of the Company were terminated:
Issuance
Date Expiration
Date Exercise
Price #
Warrants / Shares
10/05/2013 10/05/2016 $1.46
/ share 120,000
10/05/2013 10/05/2017 $1.46
/ share 120,000
10/05/2013 10/05/2018 $1.46
/ share 120,000
12/31/2015 12/31/2018 $1.00
/ share 300,000
12/31/2015 12/31/2018 $1.25
/ share 200,000
· The
Company issued warrants to purchase shares of common stock of the Company as follows:
Expiration
Date Exercise
Price / Share #
Warrants / Shares
12/31/2019 $1.46 360,000
12/31/2019 $1.00 300,000
12/31/2019 $1.25 200,000
12/31/2019 $1.00 500,000 On
October 26, 2016, the Company invested $200,000 with the potential to invest an additional $1.3 million dollars, in Solx, Inc.
(Solx), a privately-held medical device company. Solx is dedicated to developing and commercializing innovative
surgical technologies that threat refectory and moderate glaucoma and preserve vision. On
October 26, 2016, the Company entered into a restructuring term sheet with K4, whereby K4 agreed to attempt to (i) re-negotiate
and assume certain payments owed to two third parties (the Debt Service), and (ii) re-negotiate and assume the $752,325
and $250,975 outstanding Letters of Credit with Denver Savings Bank (collectively the LOCs), prior to January 31,
2017. If K4 renegotiates and assumes the Debt Service and the LOCs, the Company will, on the closing date, issue to K4 a Convertible
Promissory Note with the principal balance equal to the sum of (i) the principal balance outstanding on the LOCs as of the closing
date, and (ii) the Debt Service as of the closing date. The Convertible Promissory Note will be converted into shares of common
stock of the Company as follows: if converted within 120 days following issuance, at a rate of 65% of the average trading price
of the Companys for the period beginning on and including September 1, 2016 and ending the day before the issuance date,
or (ii) $0.55 per share; and if converted after the 120th day following the issuance date thereof, at a rate of 65% of the average
price of the common stock of the Company during the 20 consecutive trading days immediately prior to such conversion, but not
less than $0.55 per share. The Company will, as additional consideration for the refinancing, issue K4 a warrant to purchase 1,875,000
shares of common stock of the Company at an exercise price of $1.20 per share, expiring December 31, 2018. In
November 2016, the Company converted Caretta Therapeutics, Inc. from a corporation to a limited liability company.</t>
  </si>
  <si>
    <t>SUMMARY OF SIGNIFICANT ACCOUNTING POLICIES (Policies)</t>
  </si>
  <si>
    <t>Summary Of Significant Accounting Policies Policie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those regarding
the valuation of option and warrant transactions.</t>
  </si>
  <si>
    <t>Principles of Consolidation</t>
  </si>
  <si>
    <t>The
consolidated financial statements include the Companys accounts, including those of the Companys subsidiaries Celtic
Iowa and Memcine. During the year ended December 31, 2014 the Company acquired 95% of the outstanding shares of Celtic Biotech.
During the year ended December 31, 2015, the Company acquired 82.25% of the outstanding shares of Memcine. Accordingly, the Company
has consolidated Celtic Limited, Celtic Iowa and Memcine. All significant intercompany accounts and transactions have been eliminated.</t>
  </si>
  <si>
    <t>Non-Controlling Interest</t>
  </si>
  <si>
    <t>The
Company is required to report the non-controlling interest in Celtic Limited, a subsidiary of Celtic Iowa, and Memcine, as a separate
component of shareholders equity. The Company is also required to present the consolidated net income and the portion of
the consolidated net income allocable to the non-controlling interest and to the shareholders of the Company separately in its
consolidated statements of operations. Losses applicable to the non-controlling interest are allocated to the non-controlling
interest even when those losses are in excess of the non-controlling interests investment basis.</t>
  </si>
  <si>
    <t>Loss per Common Share</t>
  </si>
  <si>
    <t>Basic
net income (loss) per common share is computed by dividing the net income (loss) attributable to common shareholders by the weighted-average
number of common shares outstanding during the period. Diluted net income (loss) per share is computed by dividing the net income
(loss) attributable to common shareholders by the weighted-average number of common and common equivalent shares outstanding during
the period. Common share equivalents included in the diluted computation represent shares issuable upon assumed exercise of stock
options and warrants or the assumed conversion of convertible debt instruments, using the treasury stock and if converted
method. For periods in which net losses are incurred, weighted average shares outstanding is the same for basic and diluted loss
per share calculations, as the inclusion of common share equivalents would have an anti-dilutive effect. For
the nine months ended September 30, 2016 and 2015, the dilutive effect of the issuance of 448,571 and 5,200 options, 208,500 and
885,000 warrants, and 3,317,971, and 1,774,650 common shares issuable for conversion of convertible debt, respectively, were excluded
from the diluted earnings per share calculation because their effect would have been anti-dilutive.</t>
  </si>
  <si>
    <t>Cash and Cash Equivalents</t>
  </si>
  <si>
    <t>The
Company considers all highly liquid investments with maturity of three months or less when purchased to be cash equivalents.</t>
  </si>
  <si>
    <t>Concentrations of Credit Risk</t>
  </si>
  <si>
    <t xml:space="preserve">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As of September 30, 2016, the Company had $0 of cash balances
that were uninsured. The Company has not experienced any losses on such accounts. </t>
  </si>
  <si>
    <t>Foreign exchange and currency translation</t>
  </si>
  <si>
    <t>For
the three months ended September 30, 2016 and 2015, the Company maintained cash accounts in U.S. Dollars and European Union euros,
and incurred certain expenses denominated in European Union euros. The Company's and its consolidated subsidiaries functional
and reporting currency is the U.S. Dollar. Transactions denominated in foreign currencies are remeasured into U.S. Dollars at
exchange rates in effect on the date of the transactions. Assets and liabilities are remeasured using exchange rates at the end
of each period. Exchange gains or losses on re-measurements are included in earnings. In
the event that the functional currency of a Companys consolidated subsidiary was not the U.S. Dollar, then that subsidiarys
foreign currency monetary assets and liabilities are translated into U.S. Dollars at the current exchange rate and non-monetary
assets and liabilities are translated using historical exchange rates. Such adjustments resulting from the translation process
would be reported in a separate component of other comprehensive income and are not included in the determination of the results
of operations. As of September 30, 2016, and 2015, the Company had no subsidiaries with functional currencies that required translation.</t>
  </si>
  <si>
    <t>In-Process Research and Development</t>
  </si>
  <si>
    <t xml:space="preserve">In-process
research and development (IPR&amp;D) represents the estimated fair value assigned to research and development projects
acquired in a purchased business combination that have not been completed at the date of acquisition and which have no alternative
future use. IPR&amp;D assets acquired in a business combination are capitalized as indefinite-lived intangible assets. These assets
remain indefinite-lived until the completion or abandonment of the associated research and development efforts. During the periods
prior to completion or abandonment, those acquired indefinite-lived assets are not amortized but are tested for impairment annually,
or more frequently, if events or changes in circumstances indicate that the asset might be impaired. During periods after completion,
those acquired indefinite-lived assets are amortized based on their useful life. </t>
  </si>
  <si>
    <t>Equipment</t>
  </si>
  <si>
    <t xml:space="preserve">Equipment
is stated at cost less accumulated depreciation and amortization. Maintenance and repairs are charged to expense as incurred.
Renewals and betterments which extend the life or improve existing equipment are capitalized. Upon disposition or retirement of
equipment, the cost and related accumulated depreciation are removed and any resulting gain or loss is reflected in operations.
Depreciation is provided using the straight-line method over the estimated useful lives of the assets, which is 3-10 years. </t>
  </si>
  <si>
    <t>Impairment of Long-Lived Assets and Intangibles</t>
  </si>
  <si>
    <t xml:space="preserve">The
Company performs impairment tests on its long-lived assets when circumstances indicate that their carrying amounts may not be
recoverable. If required, recoverability is tested by comparing the estimated future undiscounted cash flows of the asset or asset
group to its carrying value. If the carrying value is not recoverable, the asset or asset group is written down to fair value.
For the nine months ended September 30, 2016 and 2015, the Company recorded $0 in impairment to the Companys long-lived
assets. </t>
  </si>
  <si>
    <t>Stock-Based Compensation</t>
  </si>
  <si>
    <t>The
Company measures the cost of employee services received in exchange for stock and stock options based on the grant date fair value
of the awards. The Company determines the fair value of stock option grants using the Black-Scholes option pricing model. The
Company determines the fair value of shares of non-vested stock (also commonly referred to as restricted stock) based on the last
quoted price of our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if such historical forfeiture rates are available. Previously recognized compensation costs may
be adjusted to reflect the actual forfeiture rate for the entire award at the end of the vesting period. Excess tax benefits,
if any, are recognized as an addition to paid-in capital.</t>
  </si>
  <si>
    <t>Income Taxes</t>
  </si>
  <si>
    <t xml:space="preserve">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 </t>
  </si>
  <si>
    <t>Fair Value of Financial Instruments</t>
  </si>
  <si>
    <t>The
Company follows FASB ASC 820, Fair Value Measurement As
defined in ASC 820, fair value, clarified as an exit price, represents the amount that would be received to sell an asset or paid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ASC 820 defines a three-tier value hierarchy that prioritizes the inputs used in the
valuation methodologies in measuring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t>
  </si>
  <si>
    <t>Subsequent Events</t>
  </si>
  <si>
    <t>The
Company evaluated subsequent events through the date when financial statements are issued for disclosure consideration.</t>
  </si>
  <si>
    <t>Recent Accounting Pronouncements</t>
  </si>
  <si>
    <t>There
were various accounting standards and interpretations issued recently, none of which are expected to have a material effect on
the Companys operations, financial position or cash flows.</t>
  </si>
  <si>
    <t>NOTES PAYABLE (Tables)</t>
  </si>
  <si>
    <t>American Exploration [Member]</t>
  </si>
  <si>
    <t xml:space="preserve">On
December 16, 2013, the Company assumed the liabilities of American Exploration which included the following notes payable too
unrelated third parties:
Date Stated Original
of Interest Principal Due
Promissory
Note Note Rate Amount Date
#1 05/29/09 10 % $ 30,000 On Demand
#2 06/05/09 10 % $ 7,698 On Demand
#3 08/16/09 10 % $ 50,000 On Demand
#4 09/27/10 10 % $ 60,000 On Demand
#5 06/02/10 5 % $ 50,000 On Demand
#6 02/04/11 5 % $ 30,000 On Demand
#7 05/04/11 5 % $ 35,000 On Demand
#8 08/11/11 10 % $ 20,000 On Demand
#9 12/05/11 10 % $ 20,000 On Demand
#10 04/28/12 10 % $ 30,000 On Demand
Total $ 593,698 </t>
  </si>
  <si>
    <t>Pierco Management [Member]</t>
  </si>
  <si>
    <t xml:space="preserve">The
Company also assumed $92,923 in accrued interest related to these notes. The Company recorded $21,861 and $21,540 in interest
expense for the nine months ended September 30, 2016 and 2015, respectively, on the above notes payable. On September 1, 2016,
the Company agreed to a settlement and release agreement with Pierco Management as set forth in the table below:
Promissory
Note Issue
Date Original
Principal Interest
Rate
#5 6/2/2010 $ 50,000
5%
#6 2/4/2011 $ 30,000
5%
#7 4/5/2011 $ 35,000
5%
#8 8/11/2011 $ 20,000
10%
#9 12/5//2011 $ 20,000
10%
Total $ 155,000 </t>
  </si>
  <si>
    <t>EQUITY (Tables)</t>
  </si>
  <si>
    <t>Common Stock Issued for Services</t>
  </si>
  <si>
    <t xml:space="preserve">The
Company issued common stock for services in April, August, and September, 2016. The table below details the issuances:
Month Shares issued Fair
Value at
issue date
April 780,000 $ 377,500
August 25,000 19,750
September 100,000 73,500 </t>
  </si>
  <si>
    <t>Stock Option [Member]</t>
  </si>
  <si>
    <t>Summary of stock option activity</t>
  </si>
  <si>
    <t xml:space="preserve">During
the quarter ended September 30, 2016, the Company issued options to purchase 448,571 shares of common stock to a former member
of the Board of Directors and current Board of Director members. A summary of the stock option activity for the nine months ended
September 30, 2016 is presented below.
Options Weighted-Average Exercise
Price
Outstanding
December 31, 2015 2,605,200 $ 1.82
Granted 448,571 0.54
Exercised - -
Expired - -
Outstanding
September 30, 2016 3,053,771 $ 1.63
Exercisable
September 30, 2016 903,771 $ 2.99 </t>
  </si>
  <si>
    <t>Warrant [Member]</t>
  </si>
  <si>
    <t xml:space="preserve">A
summary of the warrant activity for the nine months ended September 30, 2016 is presented below:
Warrants Weighted-Average Exercise
Price
Outstanding
December 31, 2015 2,011,671 $ 1.29
Granted 208,500 0.65
Exercised (100,000 ) 0.55
Expired - -
Outstanding
at September 30, 2016 2,120,171 1.26
Exercisable
September 30, 2016 2,120,171 1.26 </t>
  </si>
  <si>
    <t>SUMMARY OF SIGNIFICANT ACCOUNTING POLICIES (Details Narrative) - USD ($)</t>
  </si>
  <si>
    <t>Summary Of Significant Accounting Policies Details Narrative</t>
  </si>
  <si>
    <t>Dilutive effect of options to purchase</t>
  </si>
  <si>
    <t>Dilutive effect of warrants to purchase</t>
  </si>
  <si>
    <t>Common shares issuable for conversion of convertible debt</t>
  </si>
  <si>
    <t>Impairment of intangible assets</t>
  </si>
  <si>
    <t>Cash at concentrations of credit risk</t>
  </si>
  <si>
    <t>GOING CONCERN (Details Narrative) - USD ($)</t>
  </si>
  <si>
    <t>Going Concern Details Narrative</t>
  </si>
  <si>
    <t>Accumulated net losses</t>
  </si>
  <si>
    <t>Working capital deficit</t>
  </si>
  <si>
    <t>NOTES PAYABLE (Details)</t>
  </si>
  <si>
    <t>Sep. 30, 2016USD ($)</t>
  </si>
  <si>
    <t>Original Principal Amount</t>
  </si>
  <si>
    <t>Promissory Note One [Member]</t>
  </si>
  <si>
    <t>Date of note</t>
  </si>
  <si>
    <t>May 29,
		2009</t>
  </si>
  <si>
    <t>Stated Interest rate</t>
  </si>
  <si>
    <t>10.00%</t>
  </si>
  <si>
    <t>Due date</t>
  </si>
  <si>
    <t>On Demand</t>
  </si>
  <si>
    <t>Promissory Note Two [Member]</t>
  </si>
  <si>
    <t>Jun. 5,
		2009</t>
  </si>
  <si>
    <t>Promissory Note Three [Member]</t>
  </si>
  <si>
    <t>Aug. 16,
		2009</t>
  </si>
  <si>
    <t>Promissory Note Four [Member]</t>
  </si>
  <si>
    <t>Sep. 27,
		2010</t>
  </si>
  <si>
    <t>Promissory Note Five [Member]</t>
  </si>
  <si>
    <t>Jun. 2,
		2010</t>
  </si>
  <si>
    <t>5.00%</t>
  </si>
  <si>
    <t>Promissory Note Six [Member]</t>
  </si>
  <si>
    <t>Feb. 4,
		2011</t>
  </si>
  <si>
    <t>Promissory Note Seven [Member]</t>
  </si>
  <si>
    <t>May 4,
		2011</t>
  </si>
  <si>
    <t>Promissory Note Eight [Member]</t>
  </si>
  <si>
    <t>Aug. 11,
		2011</t>
  </si>
  <si>
    <t>Promissory Note Nine [Member]</t>
  </si>
  <si>
    <t>Dec. 5,
		2011</t>
  </si>
  <si>
    <t>Promissory Note Ten [Member]</t>
  </si>
  <si>
    <t>Apr. 28,
		2012</t>
  </si>
  <si>
    <t>NOTES PAYABLE (Details 1)</t>
  </si>
  <si>
    <t>Issue Date</t>
  </si>
  <si>
    <t>Interest rate</t>
  </si>
  <si>
    <t>Promissory Note [Member]</t>
  </si>
  <si>
    <t>NOTES PAYABLE (Details Narrative) - USD ($)</t>
  </si>
  <si>
    <t>Notes Payable Details Narrative</t>
  </si>
  <si>
    <t>Notes payable remaining amount</t>
  </si>
  <si>
    <t>Interest expense to related party</t>
  </si>
  <si>
    <t>INCOME TAXES (Details Narrative) - USD ($)</t>
  </si>
  <si>
    <t>Income Taxes Details Narrative</t>
  </si>
  <si>
    <t>Valuation Allowance</t>
  </si>
  <si>
    <t>100.00%</t>
  </si>
  <si>
    <t>Net operating loss carry forward</t>
  </si>
  <si>
    <t>Net operating loss carry forward expire years</t>
  </si>
  <si>
    <t>2028 and 2035</t>
  </si>
  <si>
    <t>EQUITY (Details)</t>
  </si>
  <si>
    <t>Sep. 30, 2016USD ($)shares</t>
  </si>
  <si>
    <t>April [Member]</t>
  </si>
  <si>
    <t>Shares issued in common stock | shares</t>
  </si>
  <si>
    <t>Fair value at issue date | $</t>
  </si>
  <si>
    <t>August [Member]</t>
  </si>
  <si>
    <t>September [Member]</t>
  </si>
  <si>
    <t>EQUITY (Details 1) - Stock Option [Member]</t>
  </si>
  <si>
    <t>Sep. 30, 2016$ / sharesshares</t>
  </si>
  <si>
    <t>Options</t>
  </si>
  <si>
    <t>Outstanding December 31, 2015 | shares</t>
  </si>
  <si>
    <t>Granted | shares</t>
  </si>
  <si>
    <t>Exercised | shares</t>
  </si>
  <si>
    <t>Expired | shares</t>
  </si>
  <si>
    <t>Outstanding September 30, 2016 | shares</t>
  </si>
  <si>
    <t>Exercisable September 30, 2016 | shares</t>
  </si>
  <si>
    <t>Weighted-Average Exercise Price</t>
  </si>
  <si>
    <t>Weighted-Average Exercise Price Outstanding December 31, 2015 | $ / shares</t>
  </si>
  <si>
    <t>Granted | $ / shares</t>
  </si>
  <si>
    <t>Exercised | $ / shares</t>
  </si>
  <si>
    <t>Expired | $ / shares</t>
  </si>
  <si>
    <t>Weighted-Average Exercise Price Outstanding September 30, 2016 | $ / shares</t>
  </si>
  <si>
    <t>Weighted-Average Exercise Price Exercisable September 30, 2016 | $ / shares</t>
  </si>
  <si>
    <t>EQUITY (Details 2) - Warrant [Member]</t>
  </si>
  <si>
    <t>.55</t>
  </si>
  <si>
    <t>EQUITY (Details Narrative) - USD ($)</t>
  </si>
  <si>
    <t>Issuance of common stock</t>
  </si>
  <si>
    <t>Stock options outstanding</t>
  </si>
  <si>
    <t>Board of Director [Member]</t>
  </si>
  <si>
    <t>Number of options issued</t>
  </si>
  <si>
    <t>Weighted average remaining contractual term</t>
  </si>
  <si>
    <t>1 year 3 months 4 days</t>
  </si>
  <si>
    <t>RELATED PARTY TRANSACTIONS (Details Narrative)</t>
  </si>
  <si>
    <t>Related Party Transactions Details Narrative</t>
  </si>
  <si>
    <t>Long term debt - related party</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388486</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21285514</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4</v>
      </c>
      <c s="2" r="B1" t="s">
        <v>1</v>
      </c>
    </row>
    <row spans="1:2" r="2">
      <c s="2" r="B2" t="s">
        <v>2</v>
      </c>
    </row>
    <row spans="1:2" r="3">
      <c s="3" r="A3" t="s">
        <v>145</v>
      </c>
    </row>
    <row spans="1:2" r="4">
      <c s="4" r="A4" t="s">
        <v>155</v>
      </c>
      <c s="4" r="B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76"/>
  </cols>
  <sheetData>
    <row spans="1:2" r="1">
      <c s="1" r="A1" t="s">
        <v>157</v>
      </c>
      <c s="2" r="B1" t="s">
        <v>1</v>
      </c>
    </row>
    <row spans="1:2" r="2">
      <c s="2" r="B2" t="s">
        <v>2</v>
      </c>
    </row>
    <row spans="1:2" r="3">
      <c s="3" r="A3" t="s">
        <v>145</v>
      </c>
    </row>
    <row spans="1:2" r="4">
      <c s="4" r="A4" t="s">
        <v>158</v>
      </c>
      <c s="4" r="B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0</v>
      </c>
      <c s="2" r="B1" t="s">
        <v>1</v>
      </c>
    </row>
    <row spans="1:2" r="2">
      <c s="2" r="B2" t="s">
        <v>2</v>
      </c>
    </row>
    <row spans="1:2" r="3">
      <c s="3" r="A3" t="s">
        <v>145</v>
      </c>
    </row>
    <row spans="1:2" r="4">
      <c s="4" r="A4" t="s">
        <v>161</v>
      </c>
      <c s="4" r="B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3</v>
      </c>
      <c s="2" r="B1" t="s">
        <v>1</v>
      </c>
    </row>
    <row spans="1:2" r="2">
      <c s="2" r="B2" t="s">
        <v>2</v>
      </c>
    </row>
    <row spans="1:2" r="3">
      <c s="3" r="A3" t="s">
        <v>145</v>
      </c>
    </row>
    <row spans="1:2" r="4">
      <c s="4" r="A4" t="s">
        <v>164</v>
      </c>
      <c s="4" r="B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6</v>
      </c>
      <c s="2" r="B1" t="s">
        <v>1</v>
      </c>
    </row>
    <row spans="1:2" r="2">
      <c s="2" r="B2" t="s">
        <v>2</v>
      </c>
    </row>
    <row spans="1:2" r="3">
      <c s="3" r="A3" t="s">
        <v>145</v>
      </c>
    </row>
    <row spans="1:2" r="4">
      <c s="4" r="A4" t="s">
        <v>167</v>
      </c>
      <c s="4" r="B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9</v>
      </c>
      <c s="2" r="B1" t="s">
        <v>1</v>
      </c>
    </row>
    <row spans="1:2" r="2">
      <c s="2" r="B2" t="s">
        <v>2</v>
      </c>
    </row>
    <row spans="1:2" r="3">
      <c s="3" r="A3" t="s">
        <v>145</v>
      </c>
    </row>
    <row spans="1:2" r="4">
      <c s="4" r="A4" t="s">
        <v>170</v>
      </c>
      <c s="4" r="B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s="1" r="A1" t="s">
        <v>172</v>
      </c>
      <c s="2" r="B1" t="s">
        <v>1</v>
      </c>
    </row>
    <row spans="1:2" r="2">
      <c s="2" r="B2" t="s">
        <v>2</v>
      </c>
    </row>
    <row spans="1:2" r="3">
      <c s="3" r="A3" t="s">
        <v>173</v>
      </c>
    </row>
    <row spans="1:2" r="4">
      <c s="4" r="A4" t="s">
        <v>174</v>
      </c>
      <c s="4" r="B4" t="s">
        <v>175</v>
      </c>
    </row>
    <row spans="1:2" r="5">
      <c s="4" r="A5" t="s">
        <v>176</v>
      </c>
      <c s="4" r="B5" t="s">
        <v>177</v>
      </c>
    </row>
    <row spans="1:2" r="6">
      <c s="4" r="A6" t="s">
        <v>178</v>
      </c>
      <c s="4" r="B6" t="s">
        <v>179</v>
      </c>
    </row>
    <row spans="1:2" r="7">
      <c s="4" r="A7" t="s">
        <v>180</v>
      </c>
      <c s="4" r="B7" t="s">
        <v>181</v>
      </c>
    </row>
    <row spans="1:2" r="8">
      <c s="4" r="A8" t="s">
        <v>182</v>
      </c>
      <c s="4" r="B8" t="s">
        <v>183</v>
      </c>
    </row>
    <row spans="1:2" r="9">
      <c s="4" r="A9" t="s">
        <v>184</v>
      </c>
      <c s="4" r="B9" t="s">
        <v>185</v>
      </c>
    </row>
    <row spans="1:2" r="10">
      <c s="4" r="A10" t="s">
        <v>186</v>
      </c>
      <c s="4" r="B10" t="s">
        <v>187</v>
      </c>
    </row>
    <row spans="1:2" r="11">
      <c s="4" r="A11" t="s">
        <v>188</v>
      </c>
      <c s="4" r="B11" t="s">
        <v>189</v>
      </c>
    </row>
    <row spans="1:2" r="12">
      <c s="4" r="A12" t="s">
        <v>190</v>
      </c>
      <c s="4" r="B12" t="s">
        <v>191</v>
      </c>
    </row>
    <row spans="1:2" r="13">
      <c s="4" r="A13" t="s">
        <v>192</v>
      </c>
      <c s="4" r="B13" t="s">
        <v>193</v>
      </c>
    </row>
    <row spans="1:2" r="14">
      <c s="4" r="A14" t="s">
        <v>194</v>
      </c>
      <c s="4" r="B14" t="s">
        <v>195</v>
      </c>
    </row>
    <row spans="1:2" r="15">
      <c s="4" r="A15" t="s">
        <v>196</v>
      </c>
      <c s="4" r="B15" t="s">
        <v>197</v>
      </c>
    </row>
    <row spans="1:2" r="16">
      <c s="4" r="A16" t="s">
        <v>198</v>
      </c>
      <c s="4" r="B16" t="s">
        <v>199</v>
      </c>
    </row>
    <row spans="1:2" r="17">
      <c s="4" r="A17" t="s">
        <v>200</v>
      </c>
      <c s="4" r="B17" t="s">
        <v>201</v>
      </c>
    </row>
    <row spans="1:2" r="18">
      <c s="4" r="A18" t="s">
        <v>202</v>
      </c>
      <c s="4" r="B18"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0"/>
    <col customWidth="1" max="2" min="2" width="80"/>
  </cols>
  <sheetData>
    <row spans="1:2" r="1">
      <c s="1" r="A1" t="s">
        <v>204</v>
      </c>
      <c s="2" r="B1" t="s">
        <v>1</v>
      </c>
    </row>
    <row spans="1:2" r="2">
      <c s="2" r="B2" t="s">
        <v>2</v>
      </c>
    </row>
    <row spans="1:2" r="3">
      <c s="4" r="A3" t="s">
        <v>205</v>
      </c>
    </row>
    <row spans="1:2" r="4">
      <c s="4" r="A4" t="s">
        <v>41</v>
      </c>
      <c s="4" r="B4" t="s">
        <v>206</v>
      </c>
    </row>
    <row spans="1:2" r="5">
      <c s="4" r="A5" t="s">
        <v>207</v>
      </c>
    </row>
    <row spans="1:2" r="6">
      <c s="4" r="A6" t="s">
        <v>41</v>
      </c>
      <c s="4" r="B6"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80"/>
  </cols>
  <sheetData>
    <row spans="1:2" r="1">
      <c s="1" r="A1" t="s">
        <v>209</v>
      </c>
      <c s="2" r="B1" t="s">
        <v>1</v>
      </c>
    </row>
    <row spans="1:2" r="2">
      <c s="2" r="B2" t="s">
        <v>2</v>
      </c>
    </row>
    <row spans="1:2" r="3">
      <c s="4" r="A3" t="s">
        <v>210</v>
      </c>
      <c s="4" r="B3" t="s">
        <v>211</v>
      </c>
    </row>
    <row spans="1:2" r="4">
      <c s="4" r="A4" t="s">
        <v>212</v>
      </c>
    </row>
    <row spans="1:2" r="5">
      <c s="4" r="A5" t="s">
        <v>213</v>
      </c>
      <c s="4" r="B5" t="s">
        <v>214</v>
      </c>
    </row>
    <row spans="1:2" r="6">
      <c s="4" r="A6" t="s">
        <v>215</v>
      </c>
    </row>
    <row spans="1:2" r="7">
      <c s="4" r="A7" t="s">
        <v>213</v>
      </c>
      <c s="4" r="B7"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217</v>
      </c>
      <c s="2" r="B1" t="s">
        <v>1</v>
      </c>
    </row>
    <row spans="1:3" r="2">
      <c s="2" r="B2" t="s">
        <v>2</v>
      </c>
      <c s="2" r="C2" t="s">
        <v>74</v>
      </c>
    </row>
    <row spans="1:3" r="3">
      <c s="3" r="A3" t="s">
        <v>218</v>
      </c>
    </row>
    <row spans="1:3" r="4">
      <c s="4" r="A4" t="s">
        <v>219</v>
      </c>
      <c s="6" r="B4" t="n">
        <v>448571</v>
      </c>
      <c s="6" r="C4" t="n">
        <v>5200</v>
      </c>
    </row>
    <row spans="1:3" r="5">
      <c s="4" r="A5" t="s">
        <v>220</v>
      </c>
      <c s="6" r="B5" t="n">
        <v>208500</v>
      </c>
      <c s="6" r="C5" t="n">
        <v>885000</v>
      </c>
    </row>
    <row spans="1:3" r="6">
      <c s="4" r="A6" t="s">
        <v>221</v>
      </c>
      <c s="6" r="B6" t="n">
        <v>3317971</v>
      </c>
      <c s="6" r="C6" t="n">
        <v>1774650</v>
      </c>
    </row>
    <row spans="1:3" r="7">
      <c s="4" r="A7" t="s">
        <v>222</v>
      </c>
      <c s="7" r="B7" t="n">
        <v>0</v>
      </c>
      <c s="7" r="C7" t="n">
        <v>0</v>
      </c>
    </row>
    <row spans="1:3" r="8">
      <c s="4" r="A8" t="s">
        <v>223</v>
      </c>
      <c s="7" r="B8"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289264</v>
      </c>
      <c s="7" r="C3" t="n">
        <v>299919</v>
      </c>
    </row>
    <row spans="1:3" r="4">
      <c s="4" r="A4" t="s">
        <v>31</v>
      </c>
      <c s="6" r="B4" t="n">
        <v>117003</v>
      </c>
      <c s="6" r="C4" t="n">
        <v>17500</v>
      </c>
    </row>
    <row spans="1:3" r="5">
      <c s="4" r="A5" t="s">
        <v>32</v>
      </c>
      <c s="6" r="B5" t="n">
        <v>406267</v>
      </c>
      <c s="6" r="C5" t="n">
        <v>317419</v>
      </c>
    </row>
    <row spans="1:3" r="6">
      <c s="4" r="A6" t="s">
        <v>33</v>
      </c>
      <c s="6" r="B6" t="n">
        <v>32019</v>
      </c>
      <c s="6" r="C6" t="n">
        <v>31714</v>
      </c>
    </row>
    <row spans="1:3" r="7">
      <c s="4" r="A7" t="s">
        <v>34</v>
      </c>
      <c s="6" r="B7" t="n">
        <v>6977347</v>
      </c>
      <c s="6" r="C7" t="n">
        <v>6977347</v>
      </c>
    </row>
    <row spans="1:3" r="8">
      <c s="4" r="A8" t="s">
        <v>35</v>
      </c>
      <c s="6" r="B8" t="n">
        <v>7415633</v>
      </c>
      <c s="6" r="C8" t="n">
        <v>7326480</v>
      </c>
    </row>
    <row spans="1:3" r="9">
      <c s="3" r="A9" t="s">
        <v>36</v>
      </c>
    </row>
    <row spans="1:3" r="10">
      <c s="4" r="A10" t="s">
        <v>37</v>
      </c>
      <c s="6" r="B10" t="n">
        <v>243654</v>
      </c>
      <c s="6" r="C10" t="n">
        <v>140803</v>
      </c>
    </row>
    <row spans="1:3" r="11">
      <c s="4" r="A11" t="s">
        <v>38</v>
      </c>
      <c s="6" r="B11" t="n">
        <v>747596</v>
      </c>
      <c s="6" r="C11" t="n">
        <v>527287</v>
      </c>
    </row>
    <row spans="1:3" r="12">
      <c s="4" r="A12" t="s">
        <v>39</v>
      </c>
      <c s="6" r="B12" t="n">
        <v>3560</v>
      </c>
      <c s="6" r="C12" t="n">
        <v>3560</v>
      </c>
    </row>
    <row spans="1:3" r="13">
      <c s="4" r="A13" t="s">
        <v>40</v>
      </c>
      <c s="6" r="B13" t="n">
        <v>50000</v>
      </c>
      <c s="6" r="C13" t="n">
        <v>26250</v>
      </c>
    </row>
    <row spans="1:3" r="14">
      <c s="4" r="A14" t="s">
        <v>41</v>
      </c>
      <c s="6" r="B14" t="n">
        <v>170696</v>
      </c>
      <c s="6" r="C14" t="n">
        <v>385373</v>
      </c>
    </row>
    <row spans="1:3" r="15">
      <c s="4" r="A15" t="s">
        <v>42</v>
      </c>
      <c s="6" r="B15" t="n">
        <v>994674</v>
      </c>
      <c s="6" r="C15" t="n">
        <v>868583</v>
      </c>
    </row>
    <row spans="1:3" r="16">
      <c s="4" r="A16" t="s">
        <v>43</v>
      </c>
      <c s="6" r="B16" t="n">
        <v>1038515</v>
      </c>
      <c s="6" r="C16" t="n">
        <v>168949</v>
      </c>
    </row>
    <row spans="1:3" r="17">
      <c s="4" r="A17" t="s">
        <v>44</v>
      </c>
      <c s="6" r="B17" t="n">
        <v>225000</v>
      </c>
      <c s="6" r="C17" t="n">
        <v>220465</v>
      </c>
    </row>
    <row spans="1:3" r="18">
      <c s="4" r="A18" t="s">
        <v>45</v>
      </c>
      <c s="4" r="B18" t="s">
        <v>46</v>
      </c>
      <c s="6" r="C18" t="n">
        <v>278482</v>
      </c>
    </row>
    <row spans="1:3" r="19">
      <c s="4" r="A19" t="s">
        <v>47</v>
      </c>
      <c s="6" r="B19" t="n">
        <v>2378990</v>
      </c>
      <c s="6" r="C19" t="n">
        <v>2244247</v>
      </c>
    </row>
    <row spans="1:3" r="20">
      <c s="4" r="A20" t="s">
        <v>48</v>
      </c>
      <c s="6" r="B20" t="n">
        <v>5852685</v>
      </c>
      <c s="6" r="C20" t="n">
        <v>4863999</v>
      </c>
    </row>
    <row spans="1:3" r="21">
      <c s="3" r="A21" t="s">
        <v>49</v>
      </c>
    </row>
    <row spans="1:3" r="22">
      <c s="4" r="A22" t="s">
        <v>50</v>
      </c>
      <c s="4" r="B22" t="s">
        <v>46</v>
      </c>
      <c s="4" r="C22" t="s">
        <v>46</v>
      </c>
    </row>
    <row spans="1:3" r="23">
      <c s="4" r="A23" t="s">
        <v>51</v>
      </c>
      <c s="6" r="B23" t="n">
        <v>19362</v>
      </c>
      <c s="6" r="C23" t="n">
        <v>14627</v>
      </c>
    </row>
    <row spans="1:3" r="24">
      <c s="4" r="A24" t="s">
        <v>52</v>
      </c>
      <c s="6" r="B24" t="n">
        <v>22425443</v>
      </c>
      <c s="6" r="C24" t="n">
        <v>18760400</v>
      </c>
    </row>
    <row spans="1:3" r="25">
      <c s="4" r="A25" t="s">
        <v>53</v>
      </c>
      <c s="6" r="B25" t="n">
        <v>-23171473</v>
      </c>
      <c s="6" r="C25" t="n">
        <v>-18643652</v>
      </c>
    </row>
    <row spans="1:3" r="26">
      <c s="4" r="A26" t="s">
        <v>54</v>
      </c>
      <c s="6" r="B26" t="n">
        <v>2289616</v>
      </c>
      <c s="6" r="C26" t="n">
        <v>2331106</v>
      </c>
    </row>
    <row spans="1:3" r="27">
      <c s="4" r="A27" t="s">
        <v>55</v>
      </c>
      <c s="6" r="B27" t="n">
        <v>1562948</v>
      </c>
      <c s="6" r="C27" t="n">
        <v>2462481</v>
      </c>
    </row>
    <row spans="1:3" r="28">
      <c s="4" r="A28" t="s">
        <v>56</v>
      </c>
      <c s="6" r="B28" t="n">
        <v>7415633</v>
      </c>
      <c s="6" r="C28" t="n">
        <v>7326480</v>
      </c>
    </row>
    <row spans="1:3" r="29">
      <c s="4" r="A29" t="s">
        <v>57</v>
      </c>
    </row>
    <row spans="1:3" r="30">
      <c s="3" r="A30" t="s">
        <v>49</v>
      </c>
    </row>
    <row spans="1:3" r="31">
      <c s="4" r="A31" t="s">
        <v>50</v>
      </c>
      <c s="4" r="B31" t="s">
        <v>46</v>
      </c>
      <c s="4" r="C31" t="s">
        <v>46</v>
      </c>
    </row>
    <row spans="1:3" r="32">
      <c s="4" r="A32" t="s">
        <v>58</v>
      </c>
    </row>
    <row spans="1:3" r="33">
      <c s="3" r="A33" t="s">
        <v>49</v>
      </c>
    </row>
    <row spans="1:3" r="34">
      <c s="4" r="A34" t="s">
        <v>50</v>
      </c>
      <c s="4" r="B34" t="s">
        <v>46</v>
      </c>
      <c s="4" r="C34" t="s">
        <v>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224</v>
      </c>
      <c s="2" r="B1" t="s">
        <v>2</v>
      </c>
      <c s="2" r="C1" t="s">
        <v>28</v>
      </c>
    </row>
    <row spans="1:3" r="2">
      <c s="3" r="A2" t="s">
        <v>225</v>
      </c>
    </row>
    <row spans="1:3" r="3">
      <c s="4" r="A3" t="s">
        <v>226</v>
      </c>
      <c s="7" r="B3" t="n">
        <v>-23171473</v>
      </c>
      <c s="7" r="C3" t="n">
        <v>-18643652</v>
      </c>
    </row>
    <row spans="1:3" r="4">
      <c s="4" r="A4" t="s">
        <v>227</v>
      </c>
      <c s="7" r="B4" t="n">
        <v>544641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31"/>
    <col customWidth="1" max="2" min="2" width="21"/>
  </cols>
  <sheetData>
    <row spans="1:2" r="1">
      <c s="1" r="A1" t="s">
        <v>228</v>
      </c>
      <c s="2" r="B1" t="s">
        <v>1</v>
      </c>
    </row>
    <row spans="1:2" r="2">
      <c s="2" r="B2" t="s">
        <v>229</v>
      </c>
    </row>
    <row spans="1:2" r="3">
      <c s="4" r="A3" t="s">
        <v>230</v>
      </c>
      <c s="7" r="B3" t="n">
        <v>593698</v>
      </c>
    </row>
    <row spans="1:2" r="4">
      <c s="4" r="A4" t="s">
        <v>231</v>
      </c>
    </row>
    <row spans="1:2" r="5">
      <c s="4" r="A5" t="s">
        <v>232</v>
      </c>
      <c s="4" r="B5" t="s">
        <v>233</v>
      </c>
    </row>
    <row spans="1:2" r="6">
      <c s="4" r="A6" t="s">
        <v>234</v>
      </c>
      <c s="4" r="B6" t="s">
        <v>235</v>
      </c>
    </row>
    <row spans="1:2" r="7">
      <c s="4" r="A7" t="s">
        <v>230</v>
      </c>
      <c s="7" r="B7" t="n">
        <v>30000</v>
      </c>
    </row>
    <row spans="1:2" r="8">
      <c s="4" r="A8" t="s">
        <v>236</v>
      </c>
      <c s="4" r="B8" t="s">
        <v>237</v>
      </c>
    </row>
    <row spans="1:2" r="9">
      <c s="4" r="A9" t="s">
        <v>238</v>
      </c>
    </row>
    <row spans="1:2" r="10">
      <c s="4" r="A10" t="s">
        <v>232</v>
      </c>
      <c s="4" r="B10" t="s">
        <v>239</v>
      </c>
    </row>
    <row spans="1:2" r="11">
      <c s="4" r="A11" t="s">
        <v>234</v>
      </c>
      <c s="4" r="B11" t="s">
        <v>235</v>
      </c>
    </row>
    <row spans="1:2" r="12">
      <c s="4" r="A12" t="s">
        <v>230</v>
      </c>
      <c s="7" r="B12" t="n">
        <v>7698</v>
      </c>
    </row>
    <row spans="1:2" r="13">
      <c s="4" r="A13" t="s">
        <v>236</v>
      </c>
      <c s="4" r="B13" t="s">
        <v>237</v>
      </c>
    </row>
    <row spans="1:2" r="14">
      <c s="4" r="A14" t="s">
        <v>240</v>
      </c>
    </row>
    <row spans="1:2" r="15">
      <c s="4" r="A15" t="s">
        <v>232</v>
      </c>
      <c s="4" r="B15" t="s">
        <v>241</v>
      </c>
    </row>
    <row spans="1:2" r="16">
      <c s="4" r="A16" t="s">
        <v>234</v>
      </c>
      <c s="4" r="B16" t="s">
        <v>235</v>
      </c>
    </row>
    <row spans="1:2" r="17">
      <c s="4" r="A17" t="s">
        <v>230</v>
      </c>
      <c s="7" r="B17" t="n">
        <v>50000</v>
      </c>
    </row>
    <row spans="1:2" r="18">
      <c s="4" r="A18" t="s">
        <v>236</v>
      </c>
      <c s="4" r="B18" t="s">
        <v>237</v>
      </c>
    </row>
    <row spans="1:2" r="19">
      <c s="4" r="A19" t="s">
        <v>242</v>
      </c>
    </row>
    <row spans="1:2" r="20">
      <c s="4" r="A20" t="s">
        <v>232</v>
      </c>
      <c s="4" r="B20" t="s">
        <v>243</v>
      </c>
    </row>
    <row spans="1:2" r="21">
      <c s="4" r="A21" t="s">
        <v>234</v>
      </c>
      <c s="4" r="B21" t="s">
        <v>235</v>
      </c>
    </row>
    <row spans="1:2" r="22">
      <c s="4" r="A22" t="s">
        <v>230</v>
      </c>
      <c s="7" r="B22" t="n">
        <v>60000</v>
      </c>
    </row>
    <row spans="1:2" r="23">
      <c s="4" r="A23" t="s">
        <v>236</v>
      </c>
      <c s="4" r="B23" t="s">
        <v>237</v>
      </c>
    </row>
    <row spans="1:2" r="24">
      <c s="4" r="A24" t="s">
        <v>244</v>
      </c>
    </row>
    <row spans="1:2" r="25">
      <c s="4" r="A25" t="s">
        <v>232</v>
      </c>
      <c s="4" r="B25" t="s">
        <v>245</v>
      </c>
    </row>
    <row spans="1:2" r="26">
      <c s="4" r="A26" t="s">
        <v>234</v>
      </c>
      <c s="4" r="B26" t="s">
        <v>246</v>
      </c>
    </row>
    <row spans="1:2" r="27">
      <c s="4" r="A27" t="s">
        <v>230</v>
      </c>
      <c s="7" r="B27" t="n">
        <v>50000</v>
      </c>
    </row>
    <row spans="1:2" r="28">
      <c s="4" r="A28" t="s">
        <v>236</v>
      </c>
      <c s="4" r="B28" t="s">
        <v>237</v>
      </c>
    </row>
    <row spans="1:2" r="29">
      <c s="4" r="A29" t="s">
        <v>247</v>
      </c>
    </row>
    <row spans="1:2" r="30">
      <c s="4" r="A30" t="s">
        <v>232</v>
      </c>
      <c s="4" r="B30" t="s">
        <v>248</v>
      </c>
    </row>
    <row spans="1:2" r="31">
      <c s="4" r="A31" t="s">
        <v>234</v>
      </c>
      <c s="4" r="B31" t="s">
        <v>246</v>
      </c>
    </row>
    <row spans="1:2" r="32">
      <c s="4" r="A32" t="s">
        <v>230</v>
      </c>
      <c s="7" r="B32" t="n">
        <v>30000</v>
      </c>
    </row>
    <row spans="1:2" r="33">
      <c s="4" r="A33" t="s">
        <v>236</v>
      </c>
      <c s="4" r="B33" t="s">
        <v>237</v>
      </c>
    </row>
    <row spans="1:2" r="34">
      <c s="4" r="A34" t="s">
        <v>249</v>
      </c>
    </row>
    <row spans="1:2" r="35">
      <c s="4" r="A35" t="s">
        <v>232</v>
      </c>
      <c s="4" r="B35" t="s">
        <v>250</v>
      </c>
    </row>
    <row spans="1:2" r="36">
      <c s="4" r="A36" t="s">
        <v>234</v>
      </c>
      <c s="4" r="B36" t="s">
        <v>246</v>
      </c>
    </row>
    <row spans="1:2" r="37">
      <c s="4" r="A37" t="s">
        <v>230</v>
      </c>
      <c s="7" r="B37" t="n">
        <v>35000</v>
      </c>
    </row>
    <row spans="1:2" r="38">
      <c s="4" r="A38" t="s">
        <v>236</v>
      </c>
      <c s="4" r="B38" t="s">
        <v>237</v>
      </c>
    </row>
    <row spans="1:2" r="39">
      <c s="4" r="A39" t="s">
        <v>251</v>
      </c>
    </row>
    <row spans="1:2" r="40">
      <c s="4" r="A40" t="s">
        <v>232</v>
      </c>
      <c s="4" r="B40" t="s">
        <v>252</v>
      </c>
    </row>
    <row spans="1:2" r="41">
      <c s="4" r="A41" t="s">
        <v>234</v>
      </c>
      <c s="4" r="B41" t="s">
        <v>235</v>
      </c>
    </row>
    <row spans="1:2" r="42">
      <c s="4" r="A42" t="s">
        <v>230</v>
      </c>
      <c s="7" r="B42" t="n">
        <v>20000</v>
      </c>
    </row>
    <row spans="1:2" r="43">
      <c s="4" r="A43" t="s">
        <v>236</v>
      </c>
      <c s="4" r="B43" t="s">
        <v>237</v>
      </c>
    </row>
    <row spans="1:2" r="44">
      <c s="4" r="A44" t="s">
        <v>253</v>
      </c>
    </row>
    <row spans="1:2" r="45">
      <c s="4" r="A45" t="s">
        <v>232</v>
      </c>
      <c s="4" r="B45" t="s">
        <v>254</v>
      </c>
    </row>
    <row spans="1:2" r="46">
      <c s="4" r="A46" t="s">
        <v>234</v>
      </c>
      <c s="4" r="B46" t="s">
        <v>235</v>
      </c>
    </row>
    <row spans="1:2" r="47">
      <c s="4" r="A47" t="s">
        <v>230</v>
      </c>
      <c s="7" r="B47" t="n">
        <v>20000</v>
      </c>
    </row>
    <row spans="1:2" r="48">
      <c s="4" r="A48" t="s">
        <v>236</v>
      </c>
      <c s="4" r="B48" t="s">
        <v>237</v>
      </c>
    </row>
    <row spans="1:2" r="49">
      <c s="4" r="A49" t="s">
        <v>255</v>
      </c>
    </row>
    <row spans="1:2" r="50">
      <c s="4" r="A50" t="s">
        <v>232</v>
      </c>
      <c s="4" r="B50" t="s">
        <v>256</v>
      </c>
    </row>
    <row spans="1:2" r="51">
      <c s="4" r="A51" t="s">
        <v>234</v>
      </c>
      <c s="4" r="B51" t="s">
        <v>235</v>
      </c>
    </row>
    <row spans="1:2" r="52">
      <c s="4" r="A52" t="s">
        <v>230</v>
      </c>
      <c s="7" r="B52" t="n">
        <v>30000</v>
      </c>
    </row>
    <row spans="1:2" r="53">
      <c s="4" r="A53" t="s">
        <v>236</v>
      </c>
      <c s="4" r="B53"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31"/>
    <col customWidth="1" max="2" min="2" width="21"/>
  </cols>
  <sheetData>
    <row spans="1:2" r="1">
      <c s="1" r="A1" t="s">
        <v>257</v>
      </c>
      <c s="2" r="B1" t="s">
        <v>1</v>
      </c>
    </row>
    <row spans="1:2" r="2">
      <c s="2" r="B2" t="s">
        <v>229</v>
      </c>
    </row>
    <row spans="1:2" r="3">
      <c s="4" r="A3" t="s">
        <v>230</v>
      </c>
      <c s="7" r="B3" t="n">
        <v>593698</v>
      </c>
    </row>
    <row spans="1:2" r="4">
      <c s="4" r="A4" t="s">
        <v>244</v>
      </c>
    </row>
    <row spans="1:2" r="5">
      <c s="4" r="A5" t="s">
        <v>258</v>
      </c>
      <c s="4" r="B5" t="s">
        <v>245</v>
      </c>
    </row>
    <row spans="1:2" r="6">
      <c s="4" r="A6" t="s">
        <v>230</v>
      </c>
      <c s="7" r="B6" t="n">
        <v>50000</v>
      </c>
    </row>
    <row spans="1:2" r="7">
      <c s="4" r="A7" t="s">
        <v>259</v>
      </c>
      <c s="4" r="B7" t="s">
        <v>246</v>
      </c>
    </row>
    <row spans="1:2" r="8">
      <c s="4" r="A8" t="s">
        <v>247</v>
      </c>
    </row>
    <row spans="1:2" r="9">
      <c s="4" r="A9" t="s">
        <v>258</v>
      </c>
      <c s="4" r="B9" t="s">
        <v>248</v>
      </c>
    </row>
    <row spans="1:2" r="10">
      <c s="4" r="A10" t="s">
        <v>230</v>
      </c>
      <c s="7" r="B10" t="n">
        <v>30000</v>
      </c>
    </row>
    <row spans="1:2" r="11">
      <c s="4" r="A11" t="s">
        <v>259</v>
      </c>
      <c s="4" r="B11" t="s">
        <v>246</v>
      </c>
    </row>
    <row spans="1:2" r="12">
      <c s="4" r="A12" t="s">
        <v>249</v>
      </c>
    </row>
    <row spans="1:2" r="13">
      <c s="4" r="A13" t="s">
        <v>258</v>
      </c>
      <c s="4" r="B13" t="s">
        <v>250</v>
      </c>
    </row>
    <row spans="1:2" r="14">
      <c s="4" r="A14" t="s">
        <v>230</v>
      </c>
      <c s="7" r="B14" t="n">
        <v>35000</v>
      </c>
    </row>
    <row spans="1:2" r="15">
      <c s="4" r="A15" t="s">
        <v>259</v>
      </c>
      <c s="4" r="B15" t="s">
        <v>246</v>
      </c>
    </row>
    <row spans="1:2" r="16">
      <c s="4" r="A16" t="s">
        <v>251</v>
      </c>
    </row>
    <row spans="1:2" r="17">
      <c s="4" r="A17" t="s">
        <v>258</v>
      </c>
      <c s="4" r="B17" t="s">
        <v>252</v>
      </c>
    </row>
    <row spans="1:2" r="18">
      <c s="4" r="A18" t="s">
        <v>230</v>
      </c>
      <c s="7" r="B18" t="n">
        <v>20000</v>
      </c>
    </row>
    <row spans="1:2" r="19">
      <c s="4" r="A19" t="s">
        <v>259</v>
      </c>
      <c s="4" r="B19" t="s">
        <v>235</v>
      </c>
    </row>
    <row spans="1:2" r="20">
      <c s="4" r="A20" t="s">
        <v>253</v>
      </c>
    </row>
    <row spans="1:2" r="21">
      <c s="4" r="A21" t="s">
        <v>258</v>
      </c>
      <c s="4" r="B21" t="s">
        <v>254</v>
      </c>
    </row>
    <row spans="1:2" r="22">
      <c s="4" r="A22" t="s">
        <v>230</v>
      </c>
      <c s="7" r="B22" t="n">
        <v>20000</v>
      </c>
    </row>
    <row spans="1:2" r="23">
      <c s="4" r="A23" t="s">
        <v>259</v>
      </c>
      <c s="4" r="B23" t="s">
        <v>235</v>
      </c>
    </row>
    <row spans="1:2" r="24">
      <c s="4" r="A24" t="s">
        <v>260</v>
      </c>
    </row>
    <row spans="1:2" r="25">
      <c s="4" r="A25" t="s">
        <v>230</v>
      </c>
      <c s="7" r="B25" t="n">
        <v>155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s="1" r="A1" t="s">
        <v>261</v>
      </c>
      <c s="2" r="B1" t="s">
        <v>1</v>
      </c>
    </row>
    <row spans="1:3" r="2">
      <c s="2" r="B2" t="s">
        <v>2</v>
      </c>
      <c s="2" r="C2" t="s">
        <v>74</v>
      </c>
    </row>
    <row spans="1:3" r="3">
      <c s="3" r="A3" t="s">
        <v>262</v>
      </c>
    </row>
    <row spans="1:3" r="4">
      <c s="4" r="A4" t="s">
        <v>85</v>
      </c>
      <c s="7" r="B4" t="n">
        <v>21861</v>
      </c>
      <c s="7" r="C4" t="n">
        <v>21540</v>
      </c>
    </row>
    <row spans="1:3" r="5">
      <c s="4" r="A5" t="s">
        <v>263</v>
      </c>
      <c s="6" r="B5" t="n">
        <v>19933</v>
      </c>
    </row>
    <row spans="1:3" r="6">
      <c s="4" r="A6" t="s">
        <v>264</v>
      </c>
      <c s="7" r="B6" t="n">
        <v>8344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s="1" r="A1" t="s">
        <v>265</v>
      </c>
      <c s="2" r="B1" t="s">
        <v>1</v>
      </c>
    </row>
    <row spans="1:3" r="2">
      <c s="2" r="B2" t="s">
        <v>2</v>
      </c>
      <c s="2" r="C2" t="s">
        <v>74</v>
      </c>
    </row>
    <row spans="1:3" r="3">
      <c s="3" r="A3" t="s">
        <v>266</v>
      </c>
    </row>
    <row spans="1:3" r="4">
      <c s="4" r="A4" t="s">
        <v>267</v>
      </c>
      <c s="4" r="B4" t="s">
        <v>268</v>
      </c>
      <c s="4" r="C4" t="s">
        <v>268</v>
      </c>
    </row>
    <row spans="1:3" r="5">
      <c s="4" r="A5" t="s">
        <v>269</v>
      </c>
      <c s="7" r="B5" t="n">
        <v>21000000</v>
      </c>
    </row>
    <row spans="1:3" r="6">
      <c s="4" r="A6" t="s">
        <v>270</v>
      </c>
      <c s="4" r="B6" t="s">
        <v>27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9"/>
    <col customWidth="1" max="2" min="2" width="27"/>
  </cols>
  <sheetData>
    <row spans="1:2" r="1">
      <c s="1" r="A1" t="s">
        <v>272</v>
      </c>
      <c s="2" r="B1" t="s">
        <v>1</v>
      </c>
    </row>
    <row spans="1:2" r="2">
      <c s="2" r="B2" t="s">
        <v>273</v>
      </c>
    </row>
    <row spans="1:2" r="3">
      <c s="4" r="A3" t="s">
        <v>274</v>
      </c>
    </row>
    <row spans="1:2" r="4">
      <c s="4" r="A4" t="s">
        <v>275</v>
      </c>
      <c s="6" r="B4" t="n">
        <v>780000</v>
      </c>
    </row>
    <row spans="1:2" r="5">
      <c s="4" r="A5" t="s">
        <v>276</v>
      </c>
      <c s="7" r="B5" t="n">
        <v>377500</v>
      </c>
    </row>
    <row spans="1:2" r="6">
      <c s="4" r="A6" t="s">
        <v>277</v>
      </c>
    </row>
    <row spans="1:2" r="7">
      <c s="4" r="A7" t="s">
        <v>275</v>
      </c>
      <c s="6" r="B7" t="n">
        <v>25000</v>
      </c>
    </row>
    <row spans="1:2" r="8">
      <c s="4" r="A8" t="s">
        <v>276</v>
      </c>
      <c s="7" r="B8" t="n">
        <v>19750</v>
      </c>
    </row>
    <row spans="1:2" r="9">
      <c s="4" r="A9" t="s">
        <v>278</v>
      </c>
    </row>
    <row spans="1:2" r="10">
      <c s="4" r="A10" t="s">
        <v>275</v>
      </c>
      <c s="6" r="B10" t="n">
        <v>100000</v>
      </c>
    </row>
    <row spans="1:2" r="11">
      <c s="4" r="A11" t="s">
        <v>276</v>
      </c>
      <c s="7" r="B11" t="n">
        <v>735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6"/>
    <col customWidth="1" max="2" min="2" width="30"/>
  </cols>
  <sheetData>
    <row spans="1:2" r="1">
      <c s="1" r="A1" t="s">
        <v>279</v>
      </c>
      <c s="2" r="B1" t="s">
        <v>1</v>
      </c>
    </row>
    <row spans="1:2" r="2">
      <c s="2" r="B2" t="s">
        <v>280</v>
      </c>
    </row>
    <row spans="1:2" r="3">
      <c s="3" r="A3" t="s">
        <v>281</v>
      </c>
    </row>
    <row spans="1:2" r="4">
      <c s="4" r="A4" t="s">
        <v>282</v>
      </c>
      <c s="6" r="B4" t="n">
        <v>2605200</v>
      </c>
    </row>
    <row spans="1:2" r="5">
      <c s="4" r="A5" t="s">
        <v>283</v>
      </c>
      <c s="6" r="B5" t="n">
        <v>448571</v>
      </c>
    </row>
    <row spans="1:2" r="6">
      <c s="4" r="A6" t="s">
        <v>284</v>
      </c>
      <c s="4" r="B6" t="s">
        <v>46</v>
      </c>
    </row>
    <row spans="1:2" r="7">
      <c s="4" r="A7" t="s">
        <v>285</v>
      </c>
      <c s="4" r="B7" t="s">
        <v>46</v>
      </c>
    </row>
    <row spans="1:2" r="8">
      <c s="4" r="A8" t="s">
        <v>286</v>
      </c>
      <c s="6" r="B8" t="n">
        <v>3053771</v>
      </c>
    </row>
    <row spans="1:2" r="9">
      <c s="4" r="A9" t="s">
        <v>287</v>
      </c>
      <c s="6" r="B9" t="n">
        <v>903771</v>
      </c>
    </row>
    <row spans="1:2" r="10">
      <c s="3" r="A10" t="s">
        <v>288</v>
      </c>
    </row>
    <row spans="1:2" r="11">
      <c s="4" r="A11" t="s">
        <v>289</v>
      </c>
      <c s="9" r="B11" t="n">
        <v>1.82</v>
      </c>
    </row>
    <row spans="1:2" r="12">
      <c s="4" r="A12" t="s">
        <v>290</v>
      </c>
      <c s="10" r="B12" t="n">
        <v>0.54</v>
      </c>
    </row>
    <row spans="1:2" r="13">
      <c s="4" r="A13" t="s">
        <v>291</v>
      </c>
      <c s="4" r="B13" t="s">
        <v>46</v>
      </c>
    </row>
    <row spans="1:2" r="14">
      <c s="4" r="A14" t="s">
        <v>292</v>
      </c>
      <c s="4" r="B14" t="s">
        <v>46</v>
      </c>
    </row>
    <row spans="1:2" r="15">
      <c s="4" r="A15" t="s">
        <v>293</v>
      </c>
      <c s="10" r="B15" t="n">
        <v>1.63</v>
      </c>
    </row>
    <row spans="1:2" r="16">
      <c s="4" r="A16" t="s">
        <v>294</v>
      </c>
      <c s="9" r="B16" t="n">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6"/>
    <col customWidth="1" max="2" min="2" width="30"/>
  </cols>
  <sheetData>
    <row spans="1:2" r="1">
      <c s="1" r="A1" t="s">
        <v>295</v>
      </c>
      <c s="2" r="B1" t="s">
        <v>1</v>
      </c>
    </row>
    <row spans="1:2" r="2">
      <c s="2" r="B2" t="s">
        <v>280</v>
      </c>
    </row>
    <row spans="1:2" r="3">
      <c s="3" r="A3" t="s">
        <v>281</v>
      </c>
    </row>
    <row spans="1:2" r="4">
      <c s="4" r="A4" t="s">
        <v>282</v>
      </c>
      <c s="6" r="B4" t="n">
        <v>2011671</v>
      </c>
    </row>
    <row spans="1:2" r="5">
      <c s="4" r="A5" t="s">
        <v>283</v>
      </c>
      <c s="6" r="B5" t="n">
        <v>208500</v>
      </c>
    </row>
    <row spans="1:2" r="6">
      <c s="4" r="A6" t="s">
        <v>284</v>
      </c>
      <c s="6" r="B6" t="n">
        <v>-100000</v>
      </c>
    </row>
    <row spans="1:2" r="7">
      <c s="4" r="A7" t="s">
        <v>285</v>
      </c>
      <c s="4" r="B7" t="s">
        <v>46</v>
      </c>
    </row>
    <row spans="1:2" r="8">
      <c s="4" r="A8" t="s">
        <v>286</v>
      </c>
      <c s="6" r="B8" t="n">
        <v>2120171</v>
      </c>
    </row>
    <row spans="1:2" r="9">
      <c s="4" r="A9" t="s">
        <v>287</v>
      </c>
      <c s="6" r="B9" t="n">
        <v>2120171</v>
      </c>
    </row>
    <row spans="1:2" r="10">
      <c s="3" r="A10" t="s">
        <v>288</v>
      </c>
    </row>
    <row spans="1:2" r="11">
      <c s="4" r="A11" t="s">
        <v>289</v>
      </c>
      <c s="9" r="B11" t="n">
        <v>1.29</v>
      </c>
    </row>
    <row spans="1:2" r="12">
      <c s="4" r="A12" t="s">
        <v>290</v>
      </c>
      <c s="10" r="B12" t="n">
        <v>0.65</v>
      </c>
    </row>
    <row spans="1:2" r="13">
      <c s="4" r="A13" t="s">
        <v>291</v>
      </c>
      <c s="4" r="B13" t="s">
        <v>296</v>
      </c>
    </row>
    <row spans="1:2" r="14">
      <c s="4" r="A14" t="s">
        <v>292</v>
      </c>
      <c s="4" r="B14" t="s">
        <v>46</v>
      </c>
    </row>
    <row spans="1:2" r="15">
      <c s="4" r="A15" t="s">
        <v>293</v>
      </c>
      <c s="10" r="B15" t="n">
        <v>1.26</v>
      </c>
    </row>
    <row spans="1:2" r="16">
      <c s="4" r="A16" t="s">
        <v>294</v>
      </c>
      <c s="9" r="B16" t="n">
        <v>1.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23"/>
    <col customWidth="1" max="3" min="3" width="14"/>
  </cols>
  <sheetData>
    <row spans="1:3" r="1">
      <c s="1" r="A1" t="s">
        <v>297</v>
      </c>
      <c s="2" r="B1" t="s">
        <v>1</v>
      </c>
    </row>
    <row spans="1:3" r="2">
      <c s="2" r="B2" t="s">
        <v>2</v>
      </c>
      <c s="2" r="C2" t="s">
        <v>74</v>
      </c>
    </row>
    <row spans="1:3" r="3">
      <c s="4" r="A3" t="s">
        <v>298</v>
      </c>
      <c s="6" r="B3" t="n">
        <v>905000</v>
      </c>
    </row>
    <row spans="1:3" r="4">
      <c s="4" r="A4" t="s">
        <v>299</v>
      </c>
      <c s="6" r="B4" t="n">
        <v>5200</v>
      </c>
    </row>
    <row spans="1:3" r="5">
      <c s="4" r="A5" t="s">
        <v>121</v>
      </c>
      <c s="7" r="B5" t="n">
        <v>105140</v>
      </c>
      <c s="7" r="C5" t="n">
        <v>190000</v>
      </c>
    </row>
    <row spans="1:3" r="6">
      <c s="4" r="A6" t="s">
        <v>300</v>
      </c>
    </row>
    <row spans="1:3" r="7">
      <c s="4" r="A7" t="s">
        <v>301</v>
      </c>
      <c s="6" r="B7" t="n">
        <v>448571</v>
      </c>
    </row>
    <row spans="1:3" r="8">
      <c s="4" r="A8" t="s">
        <v>215</v>
      </c>
    </row>
    <row spans="1:3" r="9">
      <c s="4" r="A9" t="s">
        <v>302</v>
      </c>
      <c s="4" r="B9" t="s">
        <v>30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1"/>
  </cols>
  <sheetData>
    <row spans="1:2" r="1">
      <c s="1" r="A1" t="s">
        <v>304</v>
      </c>
      <c s="2" r="B1" t="s">
        <v>229</v>
      </c>
    </row>
    <row spans="1:2" r="2">
      <c s="3" r="A2" t="s">
        <v>305</v>
      </c>
    </row>
    <row spans="1:2" r="3">
      <c s="4" r="A3" t="s">
        <v>306</v>
      </c>
      <c s="7" r="B3" t="n">
        <v>16851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59</v>
      </c>
      <c s="2" r="B1" t="s">
        <v>2</v>
      </c>
      <c s="2" r="C1" t="s">
        <v>28</v>
      </c>
    </row>
    <row spans="1:3" r="2">
      <c s="4" r="A2" t="s">
        <v>60</v>
      </c>
      <c s="7" r="B2" t="n">
        <v>6385</v>
      </c>
      <c s="7" r="C2" t="n">
        <v>3529</v>
      </c>
    </row>
    <row spans="1:3" r="3">
      <c s="4" r="A3" t="s">
        <v>61</v>
      </c>
      <c s="6" r="B3" t="n">
        <v>8626</v>
      </c>
      <c s="6" r="C3" t="n">
        <v>19717</v>
      </c>
    </row>
    <row spans="1:3" r="4">
      <c s="4" r="A4" t="s">
        <v>62</v>
      </c>
      <c s="7" r="B4" t="n">
        <v>766010</v>
      </c>
      <c s="7" r="C4" t="n">
        <v>555753</v>
      </c>
    </row>
    <row spans="1:3" r="5">
      <c s="4" r="A5" t="s">
        <v>63</v>
      </c>
      <c s="8" r="B5" t="n">
        <v>0.001</v>
      </c>
      <c s="8" r="C5" t="n">
        <v>0.001</v>
      </c>
    </row>
    <row spans="1:3" r="6">
      <c s="4" r="A6" t="s">
        <v>64</v>
      </c>
      <c s="6" r="B6" t="n">
        <v>4000000</v>
      </c>
      <c s="6" r="C6" t="n">
        <v>4000000</v>
      </c>
    </row>
    <row spans="1:3" r="7">
      <c s="4" r="A7" t="s">
        <v>65</v>
      </c>
      <c s="6" r="B7" t="n">
        <v>0</v>
      </c>
      <c s="6" r="C7" t="n">
        <v>0</v>
      </c>
    </row>
    <row spans="1:3" r="8">
      <c s="4" r="A8" t="s">
        <v>66</v>
      </c>
      <c s="6" r="B8" t="n">
        <v>0</v>
      </c>
      <c s="6" r="C8" t="n">
        <v>0</v>
      </c>
    </row>
    <row spans="1:3" r="9">
      <c s="4" r="A9" t="s">
        <v>67</v>
      </c>
      <c s="8" r="B9" t="n">
        <v>0.001</v>
      </c>
      <c s="4" r="C9" t="s">
        <v>68</v>
      </c>
    </row>
    <row spans="1:3" r="10">
      <c s="4" r="A10" t="s">
        <v>69</v>
      </c>
      <c s="6" r="B10" t="n">
        <v>4000000000</v>
      </c>
      <c s="6" r="C10" t="n">
        <v>4000000000</v>
      </c>
    </row>
    <row spans="1:3" r="11">
      <c s="4" r="A11" t="s">
        <v>70</v>
      </c>
      <c s="6" r="B11" t="n">
        <v>19361800</v>
      </c>
      <c s="6" r="C11" t="n">
        <v>14627026</v>
      </c>
    </row>
    <row spans="1:3" r="12">
      <c s="4" r="A12" t="s">
        <v>71</v>
      </c>
      <c s="6" r="B12" t="n">
        <v>19361800</v>
      </c>
      <c s="6" r="C12" t="n">
        <v>14627026</v>
      </c>
    </row>
    <row spans="1:3" r="13">
      <c s="4" r="A13" t="s">
        <v>57</v>
      </c>
    </row>
    <row spans="1:3" r="14">
      <c s="4" r="A14" t="s">
        <v>63</v>
      </c>
      <c s="7" r="B14" t="n">
        <v>5</v>
      </c>
      <c s="7" r="C14" t="n">
        <v>5</v>
      </c>
    </row>
    <row spans="1:3" r="15">
      <c s="4" r="A15" t="s">
        <v>64</v>
      </c>
      <c s="6" r="B15" t="n">
        <v>500000</v>
      </c>
      <c s="6" r="C15" t="n">
        <v>500000</v>
      </c>
    </row>
    <row spans="1:3" r="16">
      <c s="4" r="A16" t="s">
        <v>65</v>
      </c>
      <c s="6" r="B16" t="n">
        <v>0</v>
      </c>
      <c s="6" r="C16" t="n">
        <v>0</v>
      </c>
    </row>
    <row spans="1:3" r="17">
      <c s="4" r="A17" t="s">
        <v>66</v>
      </c>
      <c s="6" r="B17" t="n">
        <v>0</v>
      </c>
      <c s="6" r="C17" t="n">
        <v>0</v>
      </c>
    </row>
    <row spans="1:3" r="18">
      <c s="4" r="A18" t="s">
        <v>58</v>
      </c>
    </row>
    <row spans="1:3" r="19">
      <c s="4" r="A19" t="s">
        <v>63</v>
      </c>
      <c s="7" r="B19" t="n">
        <v>5</v>
      </c>
      <c s="7" r="C19" t="n">
        <v>5</v>
      </c>
    </row>
    <row spans="1:3" r="20">
      <c s="4" r="A20" t="s">
        <v>64</v>
      </c>
      <c s="6" r="B20" t="n">
        <v>500000</v>
      </c>
      <c s="6" r="C20" t="n">
        <v>500000</v>
      </c>
    </row>
    <row spans="1:3" r="21">
      <c s="4" r="A21" t="s">
        <v>65</v>
      </c>
      <c s="6" r="B21" t="n">
        <v>0</v>
      </c>
      <c s="6" r="C21" t="n">
        <v>0</v>
      </c>
    </row>
    <row spans="1:3" r="22">
      <c s="4" r="A22" t="s">
        <v>66</v>
      </c>
      <c s="6" r="B22" t="n">
        <v>0</v>
      </c>
      <c s="6" r="C22"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72</v>
      </c>
      <c s="2" r="B1" t="s">
        <v>73</v>
      </c>
      <c s="2" r="D1" t="s">
        <v>1</v>
      </c>
    </row>
    <row spans="1:5" r="2">
      <c s="2" r="B2" t="s">
        <v>2</v>
      </c>
      <c s="2" r="C2" t="s">
        <v>74</v>
      </c>
      <c s="2" r="D2" t="s">
        <v>2</v>
      </c>
      <c s="2" r="E2" t="s">
        <v>74</v>
      </c>
    </row>
    <row spans="1:5" r="3">
      <c s="3" r="A3" t="s">
        <v>75</v>
      </c>
    </row>
    <row spans="1:5" r="4">
      <c s="4" r="A4" t="s">
        <v>76</v>
      </c>
      <c s="4" r="B4" t="s">
        <v>46</v>
      </c>
      <c s="4" r="C4" t="s">
        <v>46</v>
      </c>
      <c s="4" r="D4" t="s">
        <v>46</v>
      </c>
      <c s="4" r="E4" t="s">
        <v>46</v>
      </c>
    </row>
    <row spans="1:5" r="5">
      <c s="3" r="A5" t="s">
        <v>77</v>
      </c>
    </row>
    <row spans="1:5" r="6">
      <c s="4" r="A6" t="s">
        <v>78</v>
      </c>
      <c s="6" r="B6" t="n">
        <v>1555931</v>
      </c>
      <c s="6" r="C6" t="n">
        <v>1799468</v>
      </c>
      <c s="6" r="D6" t="n">
        <v>3775578</v>
      </c>
      <c s="6" r="E6" t="n">
        <v>3208479</v>
      </c>
    </row>
    <row spans="1:5" r="7">
      <c s="4" r="A7" t="s">
        <v>79</v>
      </c>
      <c s="6" r="B7" t="n">
        <v>68150</v>
      </c>
      <c s="6" r="C7" t="n">
        <v>254844</v>
      </c>
      <c s="6" r="D7" t="n">
        <v>181572</v>
      </c>
      <c s="6" r="E7" t="n">
        <v>258496</v>
      </c>
    </row>
    <row spans="1:5" r="8">
      <c s="4" r="A8" t="s">
        <v>80</v>
      </c>
      <c s="6" r="B8" t="n">
        <v>1619</v>
      </c>
      <c s="4" r="C8" t="s">
        <v>46</v>
      </c>
      <c s="6" r="D8" t="n">
        <v>4856</v>
      </c>
      <c s="4" r="E8" t="s">
        <v>46</v>
      </c>
    </row>
    <row spans="1:5" r="9">
      <c s="4" r="A9" t="s">
        <v>81</v>
      </c>
      <c s="4" r="B9" t="s">
        <v>46</v>
      </c>
      <c s="4" r="C9" t="s">
        <v>46</v>
      </c>
      <c s="6" r="D9" t="n">
        <v>196656</v>
      </c>
      <c s="6" r="E9" t="n">
        <v>4076</v>
      </c>
    </row>
    <row spans="1:5" r="10">
      <c s="4" r="A10" t="s">
        <v>82</v>
      </c>
      <c s="6" r="B10" t="n">
        <v>1625700</v>
      </c>
      <c s="6" r="C10" t="n">
        <v>2054312</v>
      </c>
      <c s="6" r="D10" t="n">
        <v>3962006</v>
      </c>
      <c s="6" r="E10" t="n">
        <v>3471051</v>
      </c>
    </row>
    <row spans="1:5" r="11">
      <c s="4" r="A11" t="s">
        <v>83</v>
      </c>
      <c s="6" r="B11" t="n">
        <v>-1625700</v>
      </c>
      <c s="6" r="C11" t="n">
        <v>-2054312</v>
      </c>
      <c s="6" r="D11" t="n">
        <v>-3962006</v>
      </c>
      <c s="6" r="E11" t="n">
        <v>-3471051</v>
      </c>
    </row>
    <row spans="1:5" r="12">
      <c s="3" r="A12" t="s">
        <v>84</v>
      </c>
    </row>
    <row spans="1:5" r="13">
      <c s="4" r="A13" t="s">
        <v>85</v>
      </c>
      <c s="6" r="B13" t="n">
        <v>-172268</v>
      </c>
      <c s="6" r="C13" t="n">
        <v>-182003</v>
      </c>
      <c s="6" r="D13" t="n">
        <v>-497908</v>
      </c>
      <c s="6" r="E13" t="n">
        <v>-763195</v>
      </c>
    </row>
    <row spans="1:5" r="14">
      <c s="4" r="A14" t="s">
        <v>86</v>
      </c>
      <c s="6" r="B14" t="n">
        <v>26068</v>
      </c>
      <c s="4" r="C14" t="s">
        <v>46</v>
      </c>
      <c s="6" r="D14" t="n">
        <v>78160</v>
      </c>
      <c s="4" r="E14" t="s">
        <v>46</v>
      </c>
    </row>
    <row spans="1:5" r="15">
      <c s="4" r="A15" t="s">
        <v>87</v>
      </c>
      <c s="6" r="B15" t="n">
        <v>4955</v>
      </c>
      <c s="6" r="C15" t="n">
        <v>146</v>
      </c>
      <c s="6" r="D15" t="n">
        <v>7988</v>
      </c>
      <c s="6" r="E15" t="n">
        <v>477</v>
      </c>
    </row>
    <row spans="1:5" r="16">
      <c s="4" r="A16" t="s">
        <v>88</v>
      </c>
      <c s="6" r="B16" t="n">
        <v>193</v>
      </c>
      <c s="6" r="C16" t="n">
        <v>31180</v>
      </c>
      <c s="6" r="D16" t="n">
        <v>111</v>
      </c>
      <c s="6" r="E16" t="n">
        <v>64422</v>
      </c>
    </row>
    <row spans="1:5" r="17">
      <c s="4" r="A17" t="s">
        <v>89</v>
      </c>
      <c s="6" r="B17" t="n">
        <v>-195656</v>
      </c>
      <c s="4" r="C17" t="s">
        <v>46</v>
      </c>
      <c s="6" r="D17" t="n">
        <v>-195656</v>
      </c>
      <c s="4" r="E17" t="s">
        <v>46</v>
      </c>
    </row>
    <row spans="1:5" r="18">
      <c s="4" r="A18" t="s">
        <v>90</v>
      </c>
      <c s="6" r="B18" t="n">
        <v>-336708</v>
      </c>
      <c s="6" r="C18" t="n">
        <v>-150677</v>
      </c>
      <c s="6" r="D18" t="n">
        <v>-607305</v>
      </c>
      <c s="6" r="E18" t="n">
        <v>-698296</v>
      </c>
    </row>
    <row spans="1:5" r="19">
      <c s="4" r="A19" t="s">
        <v>91</v>
      </c>
      <c s="6" r="B19" t="n">
        <v>-1962408</v>
      </c>
      <c s="6" r="C19" t="n">
        <v>-2204989</v>
      </c>
      <c s="6" r="D19" t="n">
        <v>-4569311</v>
      </c>
      <c s="6" r="E19" t="n">
        <v>-4169347</v>
      </c>
    </row>
    <row spans="1:5" r="20">
      <c s="4" r="A20" t="s">
        <v>92</v>
      </c>
      <c s="6" r="B20" t="n">
        <v>-12755</v>
      </c>
      <c s="6" r="C20" t="n">
        <v>-21245</v>
      </c>
      <c s="6" r="D20" t="n">
        <v>-41490</v>
      </c>
      <c s="6" r="E20" t="n">
        <v>-22267</v>
      </c>
    </row>
    <row spans="1:5" r="21">
      <c s="4" r="A21" t="s">
        <v>93</v>
      </c>
      <c s="7" r="B21" t="n">
        <v>-1949653</v>
      </c>
      <c s="7" r="C21" t="n">
        <v>-2183744</v>
      </c>
      <c s="7" r="D21" t="n">
        <v>-4527821</v>
      </c>
      <c s="7" r="E21" t="n">
        <v>-4147080</v>
      </c>
    </row>
    <row spans="1:5" r="22">
      <c s="4" r="A22" t="s">
        <v>94</v>
      </c>
      <c s="9" r="B22" t="n">
        <v>-0.12</v>
      </c>
      <c s="9" r="C22" t="n">
        <v>-0.17</v>
      </c>
      <c s="9" r="D22" t="n">
        <v>-0.3</v>
      </c>
      <c s="9" r="E22" t="n">
        <v>-0.31</v>
      </c>
    </row>
    <row spans="1:5" r="23">
      <c s="4" r="A23" t="s">
        <v>95</v>
      </c>
      <c s="6" r="B23" t="n">
        <v>15920123</v>
      </c>
      <c s="6" r="C23" t="n">
        <v>14277026</v>
      </c>
      <c s="6" r="D23" t="n">
        <v>15447745</v>
      </c>
      <c s="6" r="E23" t="n">
        <v>138282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6</v>
      </c>
      <c s="2" r="B1" t="s">
        <v>1</v>
      </c>
    </row>
    <row spans="1:3" r="2">
      <c s="2" r="B2" t="s">
        <v>2</v>
      </c>
      <c s="2" r="C2" t="s">
        <v>74</v>
      </c>
    </row>
    <row spans="1:3" r="3">
      <c s="3" r="A3" t="s">
        <v>97</v>
      </c>
    </row>
    <row spans="1:3" r="4">
      <c s="4" r="A4" t="s">
        <v>91</v>
      </c>
      <c s="7" r="B4" t="n">
        <v>-4569311</v>
      </c>
      <c s="7" r="C4" t="n">
        <v>-4169347</v>
      </c>
    </row>
    <row spans="1:3" r="5">
      <c s="3" r="A5" t="s">
        <v>98</v>
      </c>
    </row>
    <row spans="1:3" r="6">
      <c s="4" r="A6" t="s">
        <v>99</v>
      </c>
      <c s="6" r="B6" t="n">
        <v>4856</v>
      </c>
      <c s="6" r="C6" t="n">
        <v>1625</v>
      </c>
    </row>
    <row spans="1:3" r="7">
      <c s="4" r="A7" t="s">
        <v>100</v>
      </c>
      <c s="6" r="B7" t="n">
        <v>157785</v>
      </c>
      <c s="6" r="C7" t="n">
        <v>462188</v>
      </c>
    </row>
    <row spans="1:3" r="8">
      <c s="4" r="A8" t="s">
        <v>101</v>
      </c>
      <c s="4" r="B8" t="s">
        <v>46</v>
      </c>
      <c s="6" r="C8" t="n">
        <v>37500</v>
      </c>
    </row>
    <row spans="1:3" r="9">
      <c s="4" r="A9" t="s">
        <v>102</v>
      </c>
      <c s="6" r="B9" t="n">
        <v>196656</v>
      </c>
      <c s="6" r="C9" t="n">
        <v>4076</v>
      </c>
    </row>
    <row spans="1:3" r="10">
      <c s="4" r="A10" t="s">
        <v>103</v>
      </c>
      <c s="6" r="B10" t="n">
        <v>1697117</v>
      </c>
      <c s="6" r="C10" t="n">
        <v>1983764</v>
      </c>
    </row>
    <row spans="1:3" r="11">
      <c s="4" r="A11" t="s">
        <v>104</v>
      </c>
      <c s="6" r="B11" t="n">
        <v>-78160</v>
      </c>
      <c s="4" r="C11" t="s">
        <v>46</v>
      </c>
    </row>
    <row spans="1:3" r="12">
      <c s="4" r="A12" t="s">
        <v>88</v>
      </c>
      <c s="6" r="B12" t="n">
        <v>-111</v>
      </c>
      <c s="6" r="C12" t="n">
        <v>-64422</v>
      </c>
    </row>
    <row spans="1:3" r="13">
      <c s="3" r="A13" t="s">
        <v>105</v>
      </c>
    </row>
    <row spans="1:3" r="14">
      <c s="4" r="A14" t="s">
        <v>106</v>
      </c>
      <c s="6" r="B14" t="n">
        <v>-99503</v>
      </c>
      <c s="6" r="C14" t="n">
        <v>-26250</v>
      </c>
    </row>
    <row spans="1:3" r="15">
      <c s="4" r="A15" t="s">
        <v>37</v>
      </c>
      <c s="6" r="B15" t="n">
        <v>265343</v>
      </c>
      <c s="6" r="C15" t="n">
        <v>-148744</v>
      </c>
    </row>
    <row spans="1:3" r="16">
      <c s="4" r="A16" t="s">
        <v>107</v>
      </c>
      <c s="4" r="B16" t="s">
        <v>46</v>
      </c>
      <c s="6" r="C16" t="n">
        <v>86485</v>
      </c>
    </row>
    <row spans="1:3" r="17">
      <c s="4" r="A17" t="s">
        <v>38</v>
      </c>
      <c s="6" r="B17" t="n">
        <v>229531</v>
      </c>
      <c s="6" r="C17" t="n">
        <v>463293</v>
      </c>
    </row>
    <row spans="1:3" r="18">
      <c s="4" r="A18" t="s">
        <v>108</v>
      </c>
      <c s="6" r="B18" t="n">
        <v>4535</v>
      </c>
      <c s="4" r="C18" t="s">
        <v>46</v>
      </c>
    </row>
    <row spans="1:3" r="19">
      <c s="4" r="A19" t="s">
        <v>109</v>
      </c>
      <c s="6" r="B19" t="n">
        <v>-2192261</v>
      </c>
      <c s="6" r="C19" t="n">
        <v>-1369832</v>
      </c>
    </row>
    <row spans="1:3" r="20">
      <c s="3" r="A20" t="s">
        <v>110</v>
      </c>
    </row>
    <row spans="1:3" r="21">
      <c s="4" r="A21" t="s">
        <v>111</v>
      </c>
      <c s="4" r="B21" t="s">
        <v>46</v>
      </c>
      <c s="6" r="C21" t="n">
        <v>2625</v>
      </c>
    </row>
    <row spans="1:3" r="22">
      <c s="4" r="A22" t="s">
        <v>112</v>
      </c>
      <c s="4" r="B22" t="s">
        <v>46</v>
      </c>
      <c s="6" r="C22" t="n">
        <v>-2929</v>
      </c>
    </row>
    <row spans="1:3" r="23">
      <c s="4" r="A23" t="s">
        <v>113</v>
      </c>
      <c s="6" r="B23" t="n">
        <v>-5161</v>
      </c>
      <c s="6" r="C23" t="n">
        <v>-5220</v>
      </c>
    </row>
    <row spans="1:3" r="24">
      <c s="4" r="A24" t="s">
        <v>114</v>
      </c>
      <c s="6" r="B24" t="n">
        <v>-5161</v>
      </c>
      <c s="6" r="C24" t="n">
        <v>-5524</v>
      </c>
    </row>
    <row spans="1:3" r="25">
      <c s="3" r="A25" t="s">
        <v>115</v>
      </c>
    </row>
    <row spans="1:3" r="26">
      <c s="4" r="A26" t="s">
        <v>116</v>
      </c>
      <c s="6" r="B26" t="n">
        <v>-98373</v>
      </c>
      <c s="6" r="C26" t="n">
        <v>-2500</v>
      </c>
    </row>
    <row spans="1:3" r="27">
      <c s="4" r="A27" t="s">
        <v>117</v>
      </c>
      <c s="6" r="B27" t="n">
        <v>1195000</v>
      </c>
      <c s="4" r="C27" t="s">
        <v>46</v>
      </c>
    </row>
    <row spans="1:3" r="28">
      <c s="4" r="A28" t="s">
        <v>118</v>
      </c>
      <c s="6" r="B28" t="n">
        <v>115000</v>
      </c>
      <c s="4" r="C28" t="s">
        <v>46</v>
      </c>
    </row>
    <row spans="1:3" r="29">
      <c s="4" r="A29" t="s">
        <v>119</v>
      </c>
      <c s="6" r="B29" t="n">
        <v>870000</v>
      </c>
      <c s="4" r="C29" t="s">
        <v>46</v>
      </c>
    </row>
    <row spans="1:3" r="30">
      <c s="4" r="A30" t="s">
        <v>120</v>
      </c>
      <c s="4" r="B30" t="s">
        <v>46</v>
      </c>
      <c s="6" r="C30" t="n">
        <v>1719800</v>
      </c>
    </row>
    <row spans="1:3" r="31">
      <c s="4" r="A31" t="s">
        <v>121</v>
      </c>
      <c s="6" r="B31" t="n">
        <v>105140</v>
      </c>
      <c s="6" r="C31" t="n">
        <v>190000</v>
      </c>
    </row>
    <row spans="1:3" r="32">
      <c s="4" r="A32" t="s">
        <v>122</v>
      </c>
      <c s="6" r="B32" t="n">
        <v>2186767</v>
      </c>
      <c s="6" r="C32" t="n">
        <v>1907300</v>
      </c>
    </row>
    <row spans="1:3" r="33">
      <c s="4" r="A33" t="s">
        <v>123</v>
      </c>
      <c s="6" r="B33" t="n">
        <v>-10655</v>
      </c>
      <c s="6" r="C33" t="n">
        <v>531944</v>
      </c>
    </row>
    <row spans="1:3" r="34">
      <c s="4" r="A34" t="s">
        <v>124</v>
      </c>
      <c s="6" r="B34" t="n">
        <v>299919</v>
      </c>
      <c s="6" r="C34" t="n">
        <v>9068</v>
      </c>
    </row>
    <row spans="1:3" r="35">
      <c s="4" r="A35" t="s">
        <v>125</v>
      </c>
      <c s="6" r="B35" t="n">
        <v>289264</v>
      </c>
      <c s="6" r="C35" t="n">
        <v>541012</v>
      </c>
    </row>
    <row spans="1:3" r="36">
      <c s="3" r="A36" t="s">
        <v>126</v>
      </c>
    </row>
    <row spans="1:3" r="37">
      <c s="4" r="A37" t="s">
        <v>127</v>
      </c>
      <c s="4" r="B37" t="s">
        <v>46</v>
      </c>
      <c s="4" r="C37" t="s">
        <v>46</v>
      </c>
    </row>
    <row spans="1:3" r="38">
      <c s="4" r="A38" t="s">
        <v>128</v>
      </c>
      <c s="6" r="B38" t="n">
        <v>73373</v>
      </c>
      <c s="6" r="C38" t="n">
        <v>28750</v>
      </c>
    </row>
    <row spans="1:3" r="39">
      <c s="3" r="A39" t="s">
        <v>129</v>
      </c>
    </row>
    <row spans="1:3" r="40">
      <c s="4" r="A40" t="s">
        <v>130</v>
      </c>
      <c s="4" r="B40" t="s">
        <v>46</v>
      </c>
      <c s="4" r="C40" t="s">
        <v>46</v>
      </c>
    </row>
    <row spans="1:3" r="41">
      <c s="4" r="A41" t="s">
        <v>131</v>
      </c>
      <c s="6" r="B41" t="n">
        <v>146003</v>
      </c>
      <c s="6" r="C41" t="n">
        <v>277598</v>
      </c>
    </row>
    <row spans="1:3" r="42">
      <c s="4" r="A42" t="s">
        <v>132</v>
      </c>
      <c s="6" r="B42" t="n">
        <v>412310</v>
      </c>
      <c s="6" r="C42" t="n">
        <v>999310</v>
      </c>
    </row>
    <row spans="1:3" r="43">
      <c s="4" r="A43" t="s">
        <v>133</v>
      </c>
      <c s="6" r="B43" t="n">
        <v>50000</v>
      </c>
      <c s="4" r="C43" t="s">
        <v>46</v>
      </c>
    </row>
    <row spans="1:3" r="44">
      <c s="4" r="A44" t="s">
        <v>134</v>
      </c>
      <c s="6" r="B44" t="n">
        <v>1186175</v>
      </c>
      <c s="4" r="C44" t="s">
        <v>46</v>
      </c>
    </row>
    <row spans="1:3" r="45">
      <c s="4" r="A45" t="s">
        <v>135</v>
      </c>
      <c s="6" r="B45" t="n">
        <v>96781</v>
      </c>
      <c s="4" r="C45" t="s">
        <v>46</v>
      </c>
    </row>
    <row spans="1:3" r="46">
      <c s="4" r="A46" t="s">
        <v>136</v>
      </c>
      <c s="6" r="B46" t="n">
        <v>21500</v>
      </c>
      <c s="6" r="C46" t="n">
        <v>269705</v>
      </c>
    </row>
    <row spans="1:3" r="47">
      <c s="4" r="A47" t="s">
        <v>137</v>
      </c>
      <c s="4" r="B47" t="s">
        <v>46</v>
      </c>
      <c s="6" r="C47" t="n">
        <v>385351</v>
      </c>
    </row>
    <row spans="1:3" r="48">
      <c s="4" r="A48" t="s">
        <v>138</v>
      </c>
      <c s="4" r="B48" t="s">
        <v>46</v>
      </c>
      <c s="6" r="C48" t="n">
        <v>419419</v>
      </c>
    </row>
    <row spans="1:3" r="49">
      <c s="4" r="A49" t="s">
        <v>139</v>
      </c>
      <c s="6" r="B49" t="n">
        <v>-200323</v>
      </c>
      <c s="4" r="C49" t="s">
        <v>46</v>
      </c>
    </row>
    <row spans="1:3" r="50">
      <c s="4" r="A50" t="s">
        <v>140</v>
      </c>
      <c s="7" r="B50" t="n">
        <v>102748</v>
      </c>
      <c s="4" r="C50" t="s">
        <v>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s="1" r="A1" t="s">
        <v>141</v>
      </c>
      <c s="2" r="B1" t="s">
        <v>1</v>
      </c>
    </row>
    <row spans="1:3" r="2">
      <c s="2" r="B2" t="s">
        <v>2</v>
      </c>
      <c s="2" r="C2" t="s">
        <v>74</v>
      </c>
    </row>
    <row spans="1:3" r="3">
      <c s="3" r="A3" t="s">
        <v>142</v>
      </c>
    </row>
    <row spans="1:3" r="4">
      <c s="4" r="A4" t="s">
        <v>143</v>
      </c>
      <c s="7" r="B4" t="n">
        <v>27071</v>
      </c>
      <c s="4" r="C4" t="s">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44</v>
      </c>
      <c s="2" r="B1" t="s">
        <v>1</v>
      </c>
    </row>
    <row spans="1:2" r="2">
      <c s="2" r="B2" t="s">
        <v>2</v>
      </c>
    </row>
    <row spans="1:2" r="3">
      <c s="3" r="A3" t="s">
        <v>145</v>
      </c>
    </row>
    <row spans="1:2" r="4">
      <c s="4" r="A4" t="s">
        <v>146</v>
      </c>
      <c s="4" r="B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48</v>
      </c>
      <c s="2" r="B1" t="s">
        <v>1</v>
      </c>
    </row>
    <row spans="1:2" r="2">
      <c s="2" r="B2" t="s">
        <v>2</v>
      </c>
    </row>
    <row spans="1:2" r="3">
      <c s="3" r="A3" t="s">
        <v>145</v>
      </c>
    </row>
    <row spans="1:2" r="4">
      <c s="4" r="A4" t="s">
        <v>149</v>
      </c>
      <c s="4" r="B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1</v>
      </c>
      <c s="2" r="B1" t="s">
        <v>1</v>
      </c>
    </row>
    <row spans="1:2" r="2">
      <c s="2" r="B2" t="s">
        <v>2</v>
      </c>
    </row>
    <row spans="1:2" r="3">
      <c s="3" r="A3" t="s">
        <v>145</v>
      </c>
    </row>
    <row spans="1:2" r="4">
      <c s="4" r="A4" t="s">
        <v>152</v>
      </c>
      <c s="4" r="B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vt:lpstr>
      <vt:lpstr>CONSOLIDATED BALANCE SHEETS (Pa</vt:lpstr>
      <vt:lpstr>CONSOLIDATED STATEMENTS OF OPER</vt:lpstr>
      <vt:lpstr>CONSOLIDATED STATEMENTS OF CASH</vt:lpstr>
      <vt:lpstr>STATEMENTS OF CASH FLOWS (Paren</vt:lpstr>
      <vt:lpstr>DESCRIPTION OF BUSINESS AND BAS</vt:lpstr>
      <vt:lpstr>SUMMARY OF SIGNIFICANT ACCOUNTI</vt:lpstr>
      <vt:lpstr>GOING CONCERN</vt:lpstr>
      <vt:lpstr>NOTES PAYABLE</vt:lpstr>
      <vt:lpstr>CONVERTIBLE INSTRUMENTS</vt:lpstr>
      <vt:lpstr>INCOME TAXES</vt:lpstr>
      <vt:lpstr>EQUITY</vt:lpstr>
      <vt:lpstr>RELATED PARTY TRANSACTIONS</vt:lpstr>
      <vt:lpstr>SUBSEQUENT EVENTS</vt:lpstr>
      <vt:lpstr>SUMMARY OF SIGNIFICANT ACCOUN16</vt:lpstr>
      <vt:lpstr>NOTES PAYABLE (Tables)</vt:lpstr>
      <vt:lpstr>EQUITY (Tables)</vt:lpstr>
      <vt:lpstr>SUMMARY OF SIGNIFICANT ACCOUN19</vt:lpstr>
      <vt:lpstr>GOING CONCERN (Details Narrativ</vt:lpstr>
      <vt:lpstr>NOTES PAYABLE (Details)</vt:lpstr>
      <vt:lpstr>NOTES PAYABLE (Details 1)</vt:lpstr>
      <vt:lpstr>NOTES PAYABLE (Details Narrativ</vt:lpstr>
      <vt:lpstr>INCOME TAXES (Details Narrative</vt:lpstr>
      <vt:lpstr>EQUITY (Details)</vt:lpstr>
      <vt:lpstr>EQUITY (Details 1)</vt:lpstr>
      <vt:lpstr>EQUITY (Details 2)</vt:lpstr>
      <vt:lpstr>EQUITY (Details Narrative)</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8T10:28:37Z</dcterms:created>
  <dcterms:modified xmlns:dcterms="http://purl.org/dc/terms/" xmlns:xsi="http://www.w3.org/2001/XMLSchema-instance" xsi:type="dcterms:W3CDTF">2016-11-18T10:28:37Z</dcterms:modified>
  <dc:title xmlns:dc="http://purl.org/dc/elements/1.1/">Untitled</dc:title>
  <dc:description xmlns:dc="http://purl.org/dc/elements/1.1/"/>
  <dc:subject xmlns:dc="http://purl.org/dc/elements/1.1/"/>
  <cp:keywords/>
  <cp:category/>
</cp:coreProperties>
</file>